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Business and Organization (Note" sheetId="8" r:id="rId8"/>
    <s:sheet name="Significant Accounting Policies" sheetId="9" r:id="rId9"/>
    <s:sheet name="Investment Portfolio (Notes)" sheetId="10" r:id="rId10"/>
    <s:sheet name="Line of Credit (Notes)" sheetId="11" r:id="rId11"/>
    <s:sheet name="Capital Stock (Notes)" sheetId="12" r:id="rId12"/>
    <s:sheet name="Stock-Based Compensation (Notes" sheetId="13" r:id="rId13"/>
    <s:sheet name="Operating Leases (Notes)" sheetId="14" r:id="rId14"/>
    <s:sheet name="Income Taxes (Notes)" sheetId="15" r:id="rId15"/>
    <s:sheet name="Earnings Per Share (Notes)" sheetId="16" r:id="rId16"/>
    <s:sheet name="Regulatory Requirements (Notes)" sheetId="17" r:id="rId17"/>
    <s:sheet name="Commitments and Contingencies (" sheetId="18" r:id="rId18"/>
    <s:sheet name="Significant Accounting Polici19" sheetId="19" r:id="rId19"/>
    <s:sheet name="Significant Accounting Polici20" sheetId="20" r:id="rId20"/>
    <s:sheet name="Investment Portfolio (Tables)" sheetId="21" r:id="rId21"/>
    <s:sheet name="Stock-Based Compensation (Table" sheetId="22" r:id="rId22"/>
    <s:sheet name="Operating Leases (Tables)" sheetId="23" r:id="rId23"/>
    <s:sheet name="Income Taxes (Tables)" sheetId="24" r:id="rId24"/>
    <s:sheet name="Earnings Per Share (Tables)" sheetId="25" r:id="rId25"/>
    <s:sheet name="Regulatory Requirements (Tables" sheetId="26" r:id="rId26"/>
    <s:sheet name="Business and Organization (Deta"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Investment Portfolio  - Summary" sheetId="33" r:id="rId33"/>
    <s:sheet name="Investment Portfolio  - Summa34" sheetId="34" r:id="rId34"/>
    <s:sheet name="Investment Portfolio (Details T" sheetId="35" r:id="rId35"/>
    <s:sheet name="Line of Credit (Details)" sheetId="36" r:id="rId36"/>
    <s:sheet name="Capital Stock (Details)" sheetId="37" r:id="rId37"/>
    <s:sheet name="Stock-Based Compensation  - Rol" sheetId="38" r:id="rId38"/>
    <s:sheet name="Stock-Based Compensation  - Sum" sheetId="39" r:id="rId39"/>
    <s:sheet name="Stock-Based Compensation - Sche" sheetId="40" r:id="rId40"/>
    <s:sheet name="Stock-Based Compensation  - 401" sheetId="41" r:id="rId41"/>
    <s:sheet name="Stock-Based Compensation (Detai" sheetId="42" r:id="rId42"/>
    <s:sheet name="Operating Leases  - Summary of " sheetId="43" r:id="rId43"/>
    <s:sheet name="Operating Leases  - Schedule of" sheetId="44" r:id="rId44"/>
    <s:sheet name="Operating Leases (Details Textu" sheetId="45" r:id="rId45"/>
    <s:sheet name="Income Taxes  - Summary of Cons" sheetId="46" r:id="rId46"/>
    <s:sheet name="Income Taxes  - Reconciliation " sheetId="47" r:id="rId47"/>
    <s:sheet name="Income Taxes  - Schedule of Def" sheetId="48" r:id="rId48"/>
    <s:sheet name="Income Taxes (Details Textual)" sheetId="49" r:id="rId49"/>
    <s:sheet name="Earnings Per Share (Details)" sheetId="50" r:id="rId50"/>
    <s:sheet name="Regulatory Requirements (Detail" sheetId="51" r:id="rId51"/>
  </s:sheets>
  <s:definedNames/>
  <s:calcPr calcId="124519" calcMode="auto" fullCalcOnLoad="1"/>
</s:workbook>
</file>

<file path=xl/sharedStrings.xml><?xml version="1.0" encoding="utf-8"?>
<sst xmlns="http://schemas.openxmlformats.org/spreadsheetml/2006/main" uniqueCount="445">
  <si>
    <t>Document and Entity Information - USD ($)</t>
  </si>
  <si>
    <t>12 Months Ended</t>
  </si>
  <si>
    <t>Dec. 31, 2015</t>
  </si>
  <si>
    <t>Feb. 25, 2016</t>
  </si>
  <si>
    <t>Jun. 30, 2015</t>
  </si>
  <si>
    <t>Document and Entity Information [Abstract]</t>
  </si>
  <si>
    <t>Entity Registrant Name</t>
  </si>
  <si>
    <t>DIAMOND HILL INVESTMENT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ASSETS</t>
  </si>
  <si>
    <t>Cash and cash equivalents</t>
  </si>
  <si>
    <t>Investment portfolio</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Deferred compensation</t>
  </si>
  <si>
    <t>Income taxes payable</t>
  </si>
  <si>
    <t>Total liabilities</t>
  </si>
  <si>
    <t>Shareholders’ Equity</t>
  </si>
  <si>
    <t>Common stock, no par value 7,000,000 shares authorized; 3,414,338 issued and outstanding at December 31, 2015 (inclusive of 310,356 unvested shares); 3,317,728 issued and outstanding at December 31, 2014 (inclusive of 306,768 unvested shares)</t>
  </si>
  <si>
    <t>Preferred stock, undesignated, 1,000,000 shares authorized and unissued</t>
  </si>
  <si>
    <t>Deferred equity compensation</t>
  </si>
  <si>
    <t>Retained Earnings</t>
  </si>
  <si>
    <t>Total shareholders’ equity</t>
  </si>
  <si>
    <t>Total liabilities and shareholders’ equity</t>
  </si>
  <si>
    <t>Book value per share</t>
  </si>
  <si>
    <t>Consolidated Balance Sheets (Parenthetical) - $ / shares</t>
  </si>
  <si>
    <t>Statement of Financial Position [Abstract]</t>
  </si>
  <si>
    <t>Common Stock, No Par Value</t>
  </si>
  <si>
    <t>Common stock, shares authorized</t>
  </si>
  <si>
    <t>Common stock, shares issued</t>
  </si>
  <si>
    <t>Common stock, shares outstanding</t>
  </si>
  <si>
    <t>Common stock, unvested shares</t>
  </si>
  <si>
    <t>Preferred stock, shares authorized</t>
  </si>
  <si>
    <t>Preferred stock, shares issued</t>
  </si>
  <si>
    <t>Consolidated Statements of Income - USD ($)</t>
  </si>
  <si>
    <t>Dec. 31, 2013</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 (loss)</t>
  </si>
  <si>
    <t>INCOME BEFORE TAXES</t>
  </si>
  <si>
    <t>Income tax expense</t>
  </si>
  <si>
    <t>NET INCOME</t>
  </si>
  <si>
    <t>Earnings per share</t>
  </si>
  <si>
    <t>Basic (per share)</t>
  </si>
  <si>
    <t>Diluted (per share)</t>
  </si>
  <si>
    <t>Weighted average shares outstanding</t>
  </si>
  <si>
    <t>Basic (in shares)</t>
  </si>
  <si>
    <t>Diluted (in shares)</t>
  </si>
  <si>
    <t>Consolidated Statements of Shareholders' Equity - USD ($)</t>
  </si>
  <si>
    <t>Total</t>
  </si>
  <si>
    <t>Shares Outstanding</t>
  </si>
  <si>
    <t>Common Stock</t>
  </si>
  <si>
    <t>Deferred Equity Compensation</t>
  </si>
  <si>
    <t>Retained Earnings/(Deficit)</t>
  </si>
  <si>
    <t>Beginning Balance at Dec. 31, 2012</t>
  </si>
  <si>
    <t>Beginning Balance, shares at Dec. 31, 2012</t>
  </si>
  <si>
    <t>Issuance of restricted stock grants</t>
  </si>
  <si>
    <t>Issuance of restricted stock grants, shares</t>
  </si>
  <si>
    <t>Amortization of restricted stock grants</t>
  </si>
  <si>
    <t>Issuance of stock grants</t>
  </si>
  <si>
    <t>Issuance of stock grants, shares</t>
  </si>
  <si>
    <t>Issuance of common stock related to 401k plan match</t>
  </si>
  <si>
    <t>Issuance of common stock related to 401k plan match, shares</t>
  </si>
  <si>
    <t>Tax benefit from dividend payments related to restricted stock grants</t>
  </si>
  <si>
    <t>Net excess tax benefit from vested restricted stock grants</t>
  </si>
  <si>
    <t>Shares withheld related to employee tax withholding</t>
  </si>
  <si>
    <t>Shares withheld related to employee tax withholding (shares)</t>
  </si>
  <si>
    <t>Forfeiture of restricted stock grants</t>
  </si>
  <si>
    <t>Forfeiture of restricted stock grants, shares</t>
  </si>
  <si>
    <t>Cash Dividend Paid of $3.00 in 2013, $4.00 in 2014, and $5.00 in 2015 per share respectively</t>
  </si>
  <si>
    <t>Net income</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Shareholders' Equity (Parenthetical) - $ / shares</t>
  </si>
  <si>
    <t>Dividend paid per share</t>
  </si>
  <si>
    <t>Consolidated Statements of Cash Flows - USD ($)</t>
  </si>
  <si>
    <t>CASH FLOWS FROM OPERATING ACTIVITIES:</t>
  </si>
  <si>
    <t>Net Income</t>
  </si>
  <si>
    <t>Adjustments to reconcile net income to net cash provided by operating activities:</t>
  </si>
  <si>
    <t>Depreciation</t>
  </si>
  <si>
    <t>Stock-based compensation</t>
  </si>
  <si>
    <t>Increase in accounts receivable</t>
  </si>
  <si>
    <t>Change in current income taxes</t>
  </si>
  <si>
    <t>Change in deferred income taxes</t>
  </si>
  <si>
    <t>Net unrealized losses (gains) on investments</t>
  </si>
  <si>
    <t>Increase in accrued incentive compensation</t>
  </si>
  <si>
    <t>Increase in deferred compensation</t>
  </si>
  <si>
    <t>Excess income tax benefit from stock-based compensation</t>
  </si>
  <si>
    <t>Income tax benefit from dividends paid on unvested shares</t>
  </si>
  <si>
    <t>Other changes in assets and liabilities</t>
  </si>
  <si>
    <t>Net cash provided by operating activities</t>
  </si>
  <si>
    <t>CASH FLOWS FROM INVESTING ACTIVITIES:</t>
  </si>
  <si>
    <t>Purchase of property and equipment</t>
  </si>
  <si>
    <t>Cost of investments purchased and other portfolio activity</t>
  </si>
  <si>
    <t>Proceeds from sale of investments</t>
  </si>
  <si>
    <t>Net cash provided by (used in) investing activities</t>
  </si>
  <si>
    <t>CASH FLOWS FROM FINANCING ACTIVITIES:</t>
  </si>
  <si>
    <t>Value of shares withheld related to employee tax withholding</t>
  </si>
  <si>
    <t>Payment of dividends</t>
  </si>
  <si>
    <t>Net cash used in financing activities</t>
  </si>
  <si>
    <t>CASH AND CASH EQUIVALENTS</t>
  </si>
  <si>
    <t>Net change during the year</t>
  </si>
  <si>
    <t>At beginning of year</t>
  </si>
  <si>
    <t>At end of year</t>
  </si>
  <si>
    <t>Supplemental cash flow information:</t>
  </si>
  <si>
    <t>Income taxes paid</t>
  </si>
  <si>
    <t>Supplemental disclosure of non-cash transactions:</t>
  </si>
  <si>
    <t>Common stock issued as incentive compensation</t>
  </si>
  <si>
    <t>Charitable donation of corporate investments</t>
  </si>
  <si>
    <t>Business and Organization (Notes)</t>
  </si>
  <si>
    <t>Organization, Consolidation and Presentation of Financial Statements [Abstract]</t>
  </si>
  <si>
    <t>Business and Organization</t>
  </si>
  <si>
    <t>Business and Organization Diamond Hill Investment Group, Inc. (the “Company”), an Ohio Corporation, derives its consolidated revenues and net income from investment advisory and fund administration services. The Company has three operating subsidiari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 exchange traded fund, and other institutional accounts. In addition, DHCM is administrator for the Funds. Beacon Hill Fund Services, Inc. (“BHFS”), an Ohio corporation, is a wholly owned subsidiary of the Company. BHFS provides compliance, treasury, and other fund administration services to investment advisers and mutual funds. BHIL Distributors, Inc. (“BHIL”), an Ohio corporation, is a wholly owned subsidiary of BHFS. BHIL provides underwriting services to mutual funds. BHFS and BHIL collectively operate as "Beacon Hill".</t>
  </si>
  <si>
    <t>Significant Accounting Policies (Notes)</t>
  </si>
  <si>
    <t>Accounting Policies [Abstract]</t>
  </si>
  <si>
    <t>Significant Accounting Policies</t>
  </si>
  <si>
    <t>Significant Accounting Policies 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5 and 2014 , and results of operations for the years ended December 31, 2015 , 2014 and 2013 . The preparation of the Consolidated Financial Statements requires management to make estimates and judgments that affect the reported amounts of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 Reclassification Certain prior period amounts and disclosures may have been reclassified to conform to the current period's financial presentation. Principles of Consolidation The accompanying consolidated financial statements include the operations of the Company and its subsidiaries. All inter-company transactions and balances have been eliminated in consolidation. The Company holds certain investments in the Funds we advise and an exchange traded fund ("the ETF") we advise for general corporate investment purposes and to provide seed capital for newly formed strategies. The Funds are organized in a Trust which is an open-end investment company registered under the Investment Company Act of 1940, as amended (the"1940 Act"). The ETF is an individual series of ETF Series Solutions ("the Series Trust") which is an open-end investment company registered under the 1940 Act. As the Funds and the Series Trust are both regulated under the 1940 Act we have concluded they both qualify for the Investment Company deferral in ASC 810-10-65-2 (aa) and have evaluated the accounting for the Funds and the Series Trust under FASB Interpretation No. 46 (revised December 2003) Consolidation of Variable Interest Entities an interpretation of ARB No. 51 (“FIN46R”) as codified in ASC 810. We have performed our analysis at the trust level and have concluded the Funds and the Series Trust are voting rights entities ("VREs"). The Company owns less than 1% of the voting interest of both the Funds and the Series Trust as of December 31, 2015 and 2014, respectively, and therefore do not consolidate the entities. These investments are classified as trading securities and are measured at fair value. DHCM is the managing member of Diamond Hill General Partner, LLC (the “General Partner”), the general partner of Diamond Hill Investment Partners, L.P. (“DHIP”), Diamond Hill Global Fund, L.P. ("DHGF"), Diamond Hill High Yield, L.P. (“DHHY”) and Diamond Hill Valuation-Weighted 500, L.P. (“DHVW”), each a limited partnership whose underlying assets consist primarily of marketable securities, or collectively (the “LPs”). During 2015 , the Company converted DHVW to the ETF by liquidating its investment in the partnership and purchasing into the ETF (refer to Note 3). DHCM is wholly owned by the Company and is consolidated by us. Further, DHCM through its control of the General Partner, has the power to direct each LP’s economic activities and the right to receive investment advisory and performance incentive fees that may be significant to the LPs. We have concluded each of the LPs meet the investment company criteria as outlined in FASB Accounting Standards Codification Topic 946, Financial Services - Investment Companies. As the LPs are investment companies, we have further concluded the LPs qualify for the Investment Company deferral in ASC 810-10-65-2 (aa) and have evaluated the accounting for the LPs under FIN46R. Under FIN 46R, the Company concluded DHIP was a variable interest entity ("VIE") as the group of equity holders lacked the ability to make decisions regarding DHIP’s activities that have a significant impact on the success of the LP. The Company considered our equity interest, equity interests from related parties, and management fees earned as the Company’s total variable interest in our evaluation of determining the primary beneficiary. The Company had no equity at risk in DHIP as of December 31, 2015 and 2014 . The Company’s total variable interest absorbed or received through its fees is less than 50% of the VIE expected losses or residual returns and thus we do not consider the Company to be the primary beneficiary of the VIE. Under FIN46R, the Company concluded DHVW, DHGF and DHHY (the "Remaining LPs") were VIEs as DHCM has disproportionately less vote than economics because the Company receives over 95% of the variability of the Remaining LPs, yet the Limited Partners have full power to remove the Company as the General Partner due to the existence of substantive kick-out rights. In addition, substantially all of the Remaining LPs' activities are conducted on behalf of the General Partner which has disproportionately few voting rights. The Company is the primary beneficiary of the these VIEs as the variable interest absorbed or received through our equity investment is greater than 50% for each of the Remaining LPs. We have evaluated the materiality of consolidating the VIEs for which the Company is the primary beneficiary and deemed the impact immaterial to the consolidated financial statements. Therefore, these investments are accounted for under the equity method rather than being consolidated in the accompanying financial statements. DHCM’s investments in the LPs are reported as a component of the Company’s investment portfolio, valued at DHCM’s proportionate interest in the net asset value of the marketable securities held by the Partnerships. The Partnerships are not subject to lock-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and has not provided, financial or other support to the Partnerships, other than its investments to date and its contractually provided investment advisory responsibilities. The Company has not provided liquidity arrangements, guarantees or other commitments to support the Partnerships’ operations, and the Partnershi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required in the annual financial statements. Cash and Cash Equivalents Cash and cash equivalents include demand deposits and third party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5 or 2014 . Accounts Receivable from the Funds was $9.2 million and $7.9 million as of December 31, 2015 and 2014 , respectively. Valuation of Investment Portfolio Investments held by the Company are classified as trading securities and are valued based upon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December 31, 2015 and 2014 : As of December 31, 2015 2014 Level 1 Inputs $ 92,376,955 $ 62,595,546 Level 2 Inputs $ 11,284,109 14,652,589 Level 1 investments are all registered investment companies (mutual funds) and include as of December 31, 2015 and 2014 , $51.2 million and $31.8 million , respectively, of third party money market mutual funds that the Company classifies as cash equivalents. Level 2 investments are all limited partnerships, which are based on net asset value. Equity securities in limited partnerships are valued based upon readily available market quotations obtained from an independent pricing service. Debt securities in limited partnerships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years ended December 31, 2015 or 2014 . The changes in fair values on the investments are recorded in the Consolidated Statements of Income as investment income (loss). Property and Equipment Property and equipment, consisting of leasehold improvements, computer equipment, furniture and fixtures, are carried at cost less accumulated depreciation. Depreciation is calculated using the straight-line method over the estimated life of the assets. Deferred Compensation Liability Deferred compensation liability represents compensation that will be paid out upon satisfactory completion of time-based criteria specified in employee award agreements issued pursuant to the 2014 and 2011 Equity and Cash Incentive Plans. See Note 5. Revenue Recognition – General The Company earns substantially all of its revenue from investment advisory and fund administration services. Investment advisory and administration fees, generally calculated as a percentage of AUM, are recorded as revenue as services are performed. In addition to fixed fees based on a percentage of AUM, certain client accounts also provide periodic variable incentive fees. Investment advisory revenue from the Funds was $80.7 million , $65.1 million and $48.5 million for the years ended December 31, 2015 , 2014 and 2013 , respectively. 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welve months ended December 31, 2015 , 2014 , or 2013 . The table below shows AUM subject to variable incentive fees and the amount of variable incentive fees that would have been recognized if the contracts were terminated as of December 31, 2015 : As Of December 31, 2015 AUM subject to variable incentive fees $ 551,090,995 For the Year Ended 2015 Contractual Period Ends: Quarter Ended June 30, 2017 $ 618,134 Quarter Ended December 31, 2018 430,041 Quarter Ended September 30, 2019 405,845 Total variable incentive fees that would have been recognized if contracts were terminated $ 1,454,020 The contractual end dates highlight the time remaining until the variable incentive fees are scheduled to be earned. The amount of variable incentive fees that would be recognized if the contracts were terminated as of December 31, 2015 will increase or decrease based on future client investment results through the contractual period end, and there is no assurance that the above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Effective January 1, 2015, for performing these services, each Fund pays DHCM a fee, which is calculated using an annual rate of 0.24% for Class A, C, and I shares and 0.10% for Class Y shares, times the average daily net assets of each respective series and share class. Effective July 1, 2015, the annual rate for Class I shares was reduced to 0.21% . Prior to January 1, 2015, the annual rate was 0.25% for Class A, C, and I shares and 0.10% for Class Y share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 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majority of 12b-1/service fees are paid to independent third parties and the remainder are retained by the Company as a reimbursement of expenses the Company has incurred.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 Mutual fund administration gross and net revenue are summarized below: Year Ended December 31, 2015 2014 2013 Mutual fund administration: Administration revenue, gross $ 27,042,861 $ 22,968,369 $ 16,692,093 12b-1/service fees and commission revenue received from fund clients 11,087,978 10,514,242 8,481,442 12b-1/service fees and commission expense payments to third parties (9,617,568 ) (9,102,565 ) (7,404,361 ) Fund related expense (12,031,353 ) (9,753,359 ) (6,321,374 ) Revenue, net of related expenses 16,481,918 14,626,687 11,447,800 DHCM C-Share financing: Broker commission advance repayments 991,430 878,105 365,380 Broker commission amortization (962,919 ) (846,861 ) (347,853 ) Financing activity, net 28,511 31,244 17,527 Mutual fund administration revenue, net $ 16,510,429 $ 14,657,931 $ 11,465,327 Mutual fund administrative net revenue from the Funds was $14.3 million , $13.1 million and $9.7 million for the years ended December 31, 2015 , 2014 and 2013 , respectively. Contractual Expense Reimbursements BHIL has an agreement with an investment adviser that is part of the umbrella trust sponsored by BHFS to provide staff to support the wholesaling functions and sales support services to distribute shares of the registered investment companies managed by the investment adviser and distributed by BHIL. Under the agreement, the investment adviser is obligated to reimburse BHIL for all expenses incurred in association with these efforts. The amount of expense incurred and reimbursed for the years ended December 31, 2015 , 2014 , and 2013 was $2,291,910 , $1,849,786 , and $375,825 , respectively. In addition, the third party investment adviser is obligated to reimburse BHIL for any contractual obligations entered into by BHIL as a result of this arrangement. BHIL is not involved in the delivery or pricing of these services and bears no risk related to these services. Revenue has been recorded net of these expenses in accordance with FASB ASC 605-45, Revenue Recognition - Principal Agent Considerations . This agreement concluded on December 1, 2015.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5 , the Company has not recorded any liability for uncertain tax positions. The Company records interest and penalties, if any,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See Note 9 . Recently Issued Accounting Standards In May 2014, the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fiscal years beginning after December 15, 2016,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y 2015, the FASB issued ASU No. 2015-07, "Fair Value Measurement (Topic 820): Disclosures for Investments in Certain Entities That Calculate Net Asset Value per Share (or Its Equivalent)". This standard will eliminate the requirement to categorize investments in the fair value hierarchy if their fair value is measured at net asset value ("NAV") per share (or its equivalent) using the practical expedient in the FASB’s fair value measurement guidance. The amendment is effective retrospectively for fiscal years (and interim periods within those years) beginning after December 15, 2015 and is not expected to have a material impact on our consolidated financial statements and related disclosures. We will implement Accounting Standards Update No. 2015-02 - Consolidation (Topic 810): Amendments to the Consolidation Analysis on January 1, 2016, using the modified retrospective transition method. The adoption of this new guidance will require our analysis to be performed at the individual Fund level which may result in the consolidation of certain funds we advise because we own the majority of the voting interest of those funds. Thus, if deemed material, the underlying assets and liabilities of the consolidated funds will be included in our consolidated balance sheet, and we will recognize non-controlling interest for the portion of the consolidated funds that are owned by third-party investors. Additionally, if deemed material, the Company would record the amount of net income of the consolidated funds attributable to the Company and to the non-controlling interest on the face of the consolidated statements of income. We are evaluating the effect ASU 2015-02 will have on our consolidated financial statements and related disclosures.</t>
  </si>
  <si>
    <t>Investment Portfolio (Notes)</t>
  </si>
  <si>
    <t>Investments, Debt and Equity Securities [Abstract]</t>
  </si>
  <si>
    <t>Investment Portfolio</t>
  </si>
  <si>
    <t xml:space="preserve"> Investment Portfolio As of December 31, 2015 , the Company held investments (excluding third party money market funds, included with cash and cash equivalents) worth $52.5 million and an estimated cost basis of $48.7 million . The following table summarizes the fair value of these investments as of December 31, 2015 and 2014 : As of December 31, 2015 2014 Corporate Investments: Diamond Hill Mid Cap Fund $ 10,749,860 $ 10,729,930 Diamond Hill Research Opportunities Fund 10,306,395 13,143,281 Diamond Hill Financial Long-Short Fund 967,721 1,222,892 Diamond Hill Valuation-Weighted 500 ETF(a) 11,221,323 — Diamond Hill Valuation-Weighted 500, L.P.(a) — 3,398,035 Diamond Hill High Yield Fund, L.P. 9,874,099 9,764,814 Diamond Hill Global Fund, L.P. 1,410,010 1,489,740 Total Corporate Investments 44,529,408 39,748,692 Deferred Compensation Investments 7,961,412 5,678,764 Total Investment Portfolio $ 52,490,820 $ 45,427,456 (a) During the second quarter of 2015, the Company converted the Diamond Hill Valuation-Weighted 500, L.P. to the Diamond Hill Valuation-Weighted 500 ETF by liquidating its investment in the partnership and purchasing into the Diamond Hill Valuation-Weighted 500 ETF. The deferred compensation investments above consist of Diamond Hill Funds and relate to deferred compensation liabilities from both deferred compensation plans (refer to Note 6 ). The underlying assets of the LPs are cash, marketable equity securities and fixed income securities. Summary financial information, including the Company’s carrying value and income is as follows for DHIP and the Remaining LPs, respectively: Summary Financial Information - DHIP As of December 31, 2015 2014 2013 Total assets $ 104,763,018 $ 113,050,560 $ 118,989,180 Total liabilities 24,622,223 21,779,556 25,217,600 Net assets $ 80,140,795 $ 91,271,004 $ 93,771,580 DHCM’s portion of net assets $ — $ — $ 1,133 For the Year Ended December 31, 2015 2014 2013 Net income (loss) $ (9,145,162 ) $ 8,346,265 $ 23,358,257 DHCM’s portion of net income $ — $ — $ 1,798 Summary Financial Information - Remaining LPs As of December 31, 2015 2014 2013 Total assets $ 11,653,249 $ 15,131,651 $ 3,117,223 Total liabilities 25,996 3,015 — Net assets $ 11,627,253 $ 15,128,636 $ 3,117,223 DHCM’s portion of net assets $ 11,274,109 $ 14,652,589 $ 3,000,328 For the Year Ended December 31, 2015 2014 2013 Net income $ 127,703 $ 524,153 $ 936,238 DHCM’s portion of net income $ 124,825 $ 491,951 $ 898,160</t>
  </si>
  <si>
    <t>Line of Credit (Notes)</t>
  </si>
  <si>
    <t>Debt Disclosure [Abstract]</t>
  </si>
  <si>
    <t>Line of Credit</t>
  </si>
  <si>
    <t>Line of Credit The Company has an uncommitted Line of Credit Agreement (the "Credit Agreement") with a commercial bank that matures in November of 2016 and permits the Company to borrow up to $10.0 million . Borrowings under the Credit Agreement bear interest at a rate equal to LIBOR plus 1.50% . The Company has not borrowed under the Credit Agreement as of and for the years ended December 31, 2015 and 2014 . No interest is payable on the unused portion of the Credit Agreement. The proceeds of the Credit Agreement may be used by the Company and its subsidiaries for ongoing working capital needs and other general corporate purposes. The line of credit agreement contains representations, warranties and covenants that are customary for agreements of this type.</t>
  </si>
  <si>
    <t>Capital Stock (Notes)</t>
  </si>
  <si>
    <t>Equity [Abstract]</t>
  </si>
  <si>
    <t>Capital Stock</t>
  </si>
  <si>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The Board of Directors is authorized, without shareholder approval, to issue preferred stock with dividend, liquidation, conversion, voting, or other rights, which could adversely affect the voting or other rights of the holders of the Common Shares. There were no shares of preferred stock issued or outstanding at December 31, 2015 or 2014 .</t>
  </si>
  <si>
    <t>Stock-Based Compensation (Notes)</t>
  </si>
  <si>
    <t>Disclosure of Compensation Related Costs, Share-based Payments [Abstract]</t>
  </si>
  <si>
    <t>Stock-Based Compensation</t>
  </si>
  <si>
    <t>Compensation Plans Equity Incentive Plans 2014 Equity and Cash Incentive Plan At the Company’s annual shareholder meeting on April 30, 2014, shareholders approved the 2014 Equity and Cash Incentive Plan (“2014 Plan”). The 2014 Plan is intended to facilitate the Company’s ability to attract and retain staff, provide additional incentive to employees and directors, and promote the success of the Company’s business. The 2014 Plan authorizes the issuance of 600,000 Common Shares of the Company in various forms of equity awards. The 2014 Plan also authorizes cash incentive awards. As of December 31, 2015 , there were 456,808 Common Shares available for awards under the 2014 Plan. The 2014 Plan provides that the Board of Directors, or a committee appointed by the Board, may grant awards and otherwise administer the 2014 Plan. Restricted stock units and restricted stock grants issued under the 2014 Plan, which vest over time, are recorded as deferred compensation in the equity section of the balance sheet on the grant date and then recognized as compensation expense based on the grant date price over the vesting period of the respective grant. Stock grants issued under the 2014 Plan are recorded as compensation expense based on the grant date price. 2011 Equity and Cash Incentive Plan and 2005 Employee and Director Equity Incentive Plan There are no longer any Common Shares available for future issuance under either the 2011 or 2005 equity incentive plans, although outstanding grants under these plans remain issued and outstanding. Restricted stock grants issued under the 2011 and 2005 equity incentive plans, which vest over time, were recorded as deferred compensation in the equity section of the balance sheet on the grant date and then recognized as compensation expense based on the grant date price over the vesting period of the respective grant. Stock grants issued under the 2011 and 2005 equity incentive plans were recorded as compensation expense based on the grant date price. Share-Based Payment Transactions The Company issues restricted stock units and restricted stock awards (collectively, "Restricted Stock") under the 2014 Plan. Restricted stock units represent shares which may be issued in the future, whereas restricted stock awards represent shares issued and outstanding upon grant with vesting restrictions. The following table represents a roll-forward of outstanding Restricted Stock and related activity during the years ended December 31, 2015 and 2014 : Shares Weighted-Average Outstanding Restricted Stock as of December 31, 2013 312,099 $ 74.17 Grants issued 60,613 124.05 Grants vested (28,731 ) 63.47 Grants forfeited (8,213 ) 77.23 Outstanding Restricted Stock as of December 31, 2014 335,768 $ 79.79 Grants issued 82,050 169.50 Grants vested (84,962 ) 73.47 Grants forfeited (3,500 ) 77.81 Outstanding Restricted Stock as of December 31, 2015 329,356 $ 108.46 Total deferred compensation related to unvested Restricted Stock grants was $19.3 million as of December 31, 2015 . Compensation expense related to the restricted stock grants is calculated based upon the fair market value of the Common Shares on grant date, adjusted for estimated forfeitures. Compensation expense recognition of deferred compensation over the remaining vesting periods, adjusted for estimated forfeitures, is as follows: 2016 2017 2018 2019 2020 Thereafter Total $ 5,243,958 $ 4,647,054 $ 3,943,960 $ 3,039,242 $ 1,309,111 $ 1,111,459 $ 19,294,784 Stock Grant Transactions The following table represents stock issued as part of our incentive compensation program during the years ended December 31, 2015 , 2014 , and 2013 : Shares Issued Grant Date Value December 31, 2015 27,192 $ 3,826,458 December 31, 2014 33,745 3,984,816 December 31, 2013 59,006 4,606,008 401(k) Plan The Company sponsors a 401(k) plan in which all employees are eligible to participate. Employees may contribute a portion of their compensation subject to certain limits based on federal tax laws. The Company makes matching contributions of common shares of the Company with a value equal to 200 percent of the first six percent of an employee’s compensation contributed to the plan. Employees become fully vested in the matching contributions after six plan years of employment. The following table summarizes the Company’s expenses attributable to the plan during the years ended December 31, 2015 , 2014 and 2013 : For the year ended December 31, 2015 2014 2013 $ 1,645,434 $ 1,356,035 $ 1,158,354 Deferred Compensation Plans The Company offers two deferred compensation plans, the Diamond Hill Fixed Term Deferred Compensation Plan and the Diamond Hill Variable Term Deferred Compensation Plan (collectively the “Plans”) to its employees. Under the Plans, participants may elect to voluntarily defer, for a minimum of five years, certain incentive compensation, that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10.2 million and $5.7 million at December 31, 2015 and 2014 , respectively.</t>
  </si>
  <si>
    <t>Operating Leases (Notes)</t>
  </si>
  <si>
    <t>Leases [Abstract]</t>
  </si>
  <si>
    <t>Operating Leases</t>
  </si>
  <si>
    <t>Operating Leases The Company currently leases office space of approximately 42,400 square feet at two locations. The following table summarizes the total lease and operating expenses for the years ended December 31, 2015 , 2014 and 2013 : For the year ended December 31, 2015 2014 2013 $ 928,440 $ 905,061 $ 730,845 The approximate future minimum lease payments under the operating leases are as follows: Future Minimum Lease Payments by Year Total 2016 2017 2018 2019 2020 Thereafter $ 5,585,502 $ 696,198 $ 696,198 $ 632,120 $ 595,807 $ 624,179 $ 2,341,000 In addition to the above lease payments, the Company is also responsible for normal operating expenses of the properties. Such operating expenses were approximately $0.4 million , $0.3 million and $0.2 million in 2015 , 2014 and 2013 , respectively.</t>
  </si>
  <si>
    <t>Income Taxes (Notes)</t>
  </si>
  <si>
    <t>Income Tax Disclosure [Abstract]</t>
  </si>
  <si>
    <t>Income Taxes</t>
  </si>
  <si>
    <t>Income Taxes The Company files a consolidated federal income tax return. It is the policy of the Company to allocate the consolidated tax provision to subsidiaries as if each subsidiary’s tax liability or benefit were determined on a separate company basis. As part of the consolidated group, subsidiaries transfer to the Company their current federal tax liabilities or assets. As of December 31, 2015 2014 2013 Current city income tax provision $ 1,245,285 $ 935,612 $ 952,957 Current state income tax provision 335,897 429,147 268,920 Current federal income tax provision 22,874,571 15,015,813 17,866,911 Deferred federal income tax expense (benefit) (3,547,088 ) 2,404,433 (5,611,451 ) Provision for income taxes $ 20,908,665 $ 18,785,005 $ 13,477,337 A reconciliation of income tax expense at the statutory federal rate to the Company’s income tax expense is as follows: 2015 2014 2013 Income tax computed at statutory rate $ 20,294,107 $ 17,628,078 $ 12,471,258 City and state income taxes, net of federal benefit 1,027,768 887,093 794,220 Other (413,210 ) 269,834 211,859 Income tax expense $ 20,908,665 $ 18,785,005 $ 13,477,337 Net deferred tax assets consist of the following at December 31, 2015 and 2014 : 2015 2014 Stock-based compensation $ 6,077,629 $ 5,433,419 Accrued compensation 4,724,670 2,964,688 Unrealized gains (722,466 ) (2,436,006 ) Property and equipment (815,825 ) (369,248 ) Other assets and liabilities (57,929 ) 66,139 Net deferred tax assets $ 9,206,079 $ 5,658,992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15 , no valuation allowance was deemed necessary. The Company's income taxes payable has been reduced by the tax benefits from equity incentive plan awards. These tax benefits are considered windfall tax benefits under ASC 718 and are recognized as an increase to common stock. For Restricted Stock, the Company receives an excess income tax benefit calculated as the tax effect of the difference between the fair market value of the stock at the time of grant and vesting. The Company also records a tax benefit on dividends paid on Restricted Stock during the vesting period. The Company had net tax benefits from equity awards of $2.9 million , $1.0 million , and $0.8 million , for the years ended December 31, 2015 , 2014 and 2013 , respectivel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December 31, 2015 . The Company does not expect a change to the reserve for uncertain tax positions within the next twelve months that would have a material impact on the consolidated financial statements. The Company files income tax returns in the federal and all applicable state and local jurisdictions. The Company is subject to federal, state and local examinations by tax authorities for tax years ended December 31, 2012 through 2015 .</t>
  </si>
  <si>
    <t>Earnings Per Share (Notes)</t>
  </si>
  <si>
    <t>Earnings Per Share [Abstract]</t>
  </si>
  <si>
    <t>Earnings Per Share</t>
  </si>
  <si>
    <t>Earnings Per Share 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grants with forfeitable rights to dividends and restricted stock units are considered dilutive. The following table sets forth the computation for basic and diluted EPS and reconciliation between basic and diluted shares outstanding: Year Ended December 31, 2015 2014 2013 Net income $ 37,074,497 $ 31,580,931 $ 22,154,828 Weighted average number of outstanding shares - Basic 3,277,920 3,196,127 3,142,083 Dilutive impact of restricted stock grants with forfeitable rights to dividends 74,957 67,453 52,180 Dilutive impact of restricted stock units 6,909 2,588 — Weighted average number of outstanding shares - Diluted 3,359,786 3,266,168 3,194,263 Earnings per share Basic $ 11.31 $ 9.88 $ 7.05 Diluted $ 11.03 $ 9.67 $ 6.94</t>
  </si>
  <si>
    <t>Regulatory Requirements (Notes)</t>
  </si>
  <si>
    <t>Brokers and Dealers [Abstract]</t>
  </si>
  <si>
    <t>Regulatory Requirements</t>
  </si>
  <si>
    <t>Regulatory Requirements BHIL, a wholly owned subsidiary of the Company and principal underwriter for mutual funds, is subject to the SEC’s Uniform Net Capital Rule 15c3‑1, which requires the maintenance of minimum net capital and requires that the ratio of aggregate indebtedness to net capital cannot exceed 15 to 1. BHIL’s net capital exceeded its minimum net capital requirement at December 31, 2015 and 2014 . The net capital balances, minimum net capital requirements, and ratio of aggregate indebtedness to net capital for BHIL are summarized below as of December 31, 2015 and 2014 : As of December 31, 2015 2014 Net Capital $ 507,518 $ 370,604 Minimum Net Capital Requirement 84,514 84,055 Ratio of Aggregate Indebtedness to Net Capital 2.50 to 1 3.40 to 1</t>
  </si>
  <si>
    <t>Commitments and Contingencies (Notes)</t>
  </si>
  <si>
    <t>Commitments and Contingencies Disclosure [Abstract]</t>
  </si>
  <si>
    <t>Commitments and Contingencies</t>
  </si>
  <si>
    <t>Commitments and Contingencies The Company indemnifies its directors and certain of its officers and employees for certain liabilities that might arise from their performance of their duties to the Company. Additionally, in the normal course of business, the Company enters into agreements that contain a variety of representations and warranties and which provide general indemnifications. Certain agreements do not contain any limits on the Company’s liability and w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Basis of Presentation</t>
  </si>
  <si>
    <t>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5 and 2014 , and results of operations for the years ended December 31, 2015 , 2014 and 2013 . The preparation of the Consolidated Financial Statements requires management to make estimates and judgments that affect the reported amounts of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subsidiaries. All inter-company transactions and balances have been eliminated in consolidation. The Company holds certain investments in the Funds we advise and an exchange traded fund ("the ETF") we advise for general corporate investment purposes and to provide seed capital for newly formed strategies. The Funds are organized in a Trust which is an open-end investment company registered under the Investment Company Act of 1940, as amended (the"1940 Act"). The ETF is an individual series of ETF Series Solutions ("the Series Trust") which is an open-end investment company registered under the 1940 Act. As the Funds and the Series Trust are both regulated under the 1940 Act we have concluded they both qualify for the Investment Company deferral in ASC 810-10-65-2 (aa) and have evaluated the accounting for the Funds and the Series Trust under FASB Interpretation No. 46 (revised December 2003) Consolidation of Variable Interest Entities an interpretation of ARB No. 51 (“FIN46R”) as codified in ASC 810. We have performed our analysis at the trust level and have concluded the Funds and the Series Trust are voting rights entities ("VREs"). The Company owns less than 1% of the voting interest of both the Funds and the Series Trust as of December 31, 2015 and 2014, respectively, and therefore do not consolidate the entities. These investments are classified as trading securities and are measured at fair value. DHCM is the managing member of Diamond Hill General Partner, LLC (the “General Partner”), the general partner of Diamond Hill Investment Partners, L.P. (“DHIP”), Diamond Hill Global Fund, L.P. ("DHGF"), Diamond Hill High Yield, L.P. (“DHHY”) and Diamond Hill Valuation-Weighted 500, L.P. (“DHVW”), each a limited partnership whose underlying assets consist primarily of marketable securities, or collectively (the “LPs”). During 2015 , the Company converted DHVW to the ETF by liquidating its investment in the partnership and purchasing into the ETF (refer to Note 3). DHCM is wholly owned by the Company and is consolidated by us. Further, DHCM through its control of the General Partner, has the power to direct each LP’s economic activities and the right to receive investment advisory and performance incentive fees that may be significant to the LPs. We have concluded each of the LPs meet the investment company criteria as outlined in FASB Accounting Standards Codification Topic 946, Financial Services - Investment Companies. As the LPs are investment companies, we have further concluded the LPs qualify for the Investment Company deferral in ASC 810-10-65-2 (aa) and have evaluated the accounting for the LPs under FIN46R. Under FIN 46R, the Company concluded DHIP was a variable interest entity ("VIE") as the group of equity holders lacked the ability to make decisions regarding DHIP’s activities that have a significant impact on the success of the LP. The Company considered our equity interest, equity interests from related parties, and management fees earned as the Company’s total variable interest in our evaluation of determining the primary beneficiary. The Company had no equity at risk in DHIP as of December 31, 2015 and 2014 . The Company’s total variable interest absorbed or received through its fees is less than 50% of the VIE expected losses or residual returns and thus we do not consider the Company to be the primary beneficiary of the VIE. Under FIN46R, the Company concluded DHVW, DHGF and DHHY (the "Remaining LPs") were VIEs as DHCM has disproportionately less vote than economics because the Company receives over 95% of the variability of the Remaining LPs, yet the Limited Partners have full power to remove the Company as the General Partner due to the existence of substantive kick-out rights. In addition, substantially all of the Remaining LPs' activities are conducted on behalf of the General Partner which has disproportionately few voting rights. The Company is the primary beneficiary of the these VIEs as the variable interest absorbed or received through our equity investment is greater than 50% for each of the Remaining LPs. We have evaluated the materiality of consolidating the VIEs for which the Company is the primary beneficiary and deemed the impact immaterial to the consolidated financial statements. Therefore, these investments are accounted for under the equity method rather than being consolidated in the accompanying financial statements. DHCM’s investments in the LPs are reported as a component of the Company’s investment portfolio, valued at DHCM’s proportionate interest in the net asset value of the marketable securities held by the Partnerships. The Partnerships are not subject to lock-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and has not provided, financial or other support to the Partnerships, other than its investments to date and its contractually provided investment advisory responsibilities. The Company has not provided liquidity arrangements, guarantees or other commitments to support the Partnerships’ operations, and the Partnershi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required in the annual financial statements.</t>
  </si>
  <si>
    <t>Cash and Cash Equivalents</t>
  </si>
  <si>
    <t>Cash and Cash Equivalents Cash and cash equivalents include demand deposits and third party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5 or 2014 .</t>
  </si>
  <si>
    <t>Valuation of Investment Portfolio</t>
  </si>
  <si>
    <t>Valuation of Investment Portfolio Investments held by the Company are classified as trading securities and are valued based upon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December 31, 2015 and 2014 : As of December 31, 2015 2014 Level 1 Inputs $ 92,376,955 $ 62,595,546 Level 2 Inputs $ 11,284,109 14,652,589 Level 1 investments are all registered investment companies (mutual funds) and include as of December 31, 2015 and 2014 , $51.2 million and $31.8 million , respectively, of third party money market mutual funds that the Company classifies as cash equivalents. Level 2 investments are all limited partnerships, which are based on net asset value. Equity securities in limited partnerships are valued based upon readily available market quotations obtained from an independent pricing service. Debt securities in limited partnerships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years ended December 31, 2015 or 2014 . The changes in fair values on the investments are recorded in the Consolidated Statements of Income as investment income (loss).</t>
  </si>
  <si>
    <t>Property and Equipment</t>
  </si>
  <si>
    <t>Property and Equipment Property and equipment, consisting of leasehold improvements, computer equipment, furniture and fixtures, are carried at cost less accumulated depreciation. Depreciation is calculated using the straight-line method over the estimated life of the assets.</t>
  </si>
  <si>
    <t>Deferred Compensation Liability</t>
  </si>
  <si>
    <t>Deferred Compensation Liability Deferred compensation liability represents compensation that will be paid out upon satisfactory completion of time-based criteria specified in employee award agreements issued pursuant to the 2014 and 2011 Equity and Cash Incentive Plans. See Note 5.</t>
  </si>
  <si>
    <t>Revenue Recognition - General</t>
  </si>
  <si>
    <t>Revenue Recognition – General The Company earns substantially all of its revenue from investment advisory and fund administration services. Investment advisory and administration fees, generally calculated as a percentage of AUM, are recorded as revenue as services are performed. In addition to fixed fees based on a percentage of AUM, certain client accounts also provide periodic variable incentive fees.</t>
  </si>
  <si>
    <t>Revenue Recognition - Incentive Revenue</t>
  </si>
  <si>
    <t xml:space="preserve">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t>
  </si>
  <si>
    <t>Revenue Recognition - Mutual Fund Administration</t>
  </si>
  <si>
    <t>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Effective January 1, 2015, for performing these services, each Fund pays DHCM a fee, which is calculated using an annual rate of 0.24% for Class A, C, and I shares and 0.10% for Class Y shares, times the average daily net assets of each respective series and share class. Effective July 1, 2015, the annual rate for Class I shares was reduced to 0.21% . Prior to January 1, 2015, the annual rate was 0.25% for Class A, C, and I shares and 0.10% for Class Y share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 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majority of 12b-1/service fees are paid to independent third parties and the remainder are retained by the Company as a reimbursement of expenses the Company has incurred.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t>
  </si>
  <si>
    <t>Contractual Expense Reimbursement</t>
  </si>
  <si>
    <t>Contractual Expense Reimbursements BHIL has an agreement with an investment adviser that is part of the umbrella trust sponsored by BHFS to provide staff to support the wholesaling functions and sales support services to distribute shares of the registered investment companies managed by the investment adviser and distributed by BHIL. Under the agreement, the investment adviser is obligated to reimburse BHIL for all expenses incurred in association with these efforts. The amount of expense incurred and reimbursed for the years ended December 31, 2015 , 2014 , and 2013 was $2,291,910 , $1,849,786 , and $375,825 , respectively. In addition, the third party investment adviser is obligated to reimburse BHIL for any contractual obligations entered into by BHIL as a result of this arrangement. BHIL is not involved in the delivery or pricing of these services and bears no risk related to these services. Revenue has been recorded net of these expenses in accordance with FASB ASC 605-45, Revenue Recognition - Principal Agent Considerations . This agreement concluded on December 1, 2015.</t>
  </si>
  <si>
    <t xml:space="preserve">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5 , the Company has not recorded any liability for uncertain tax positions. The Company records interest and penalties, if any, within income tax expense on the income statement. </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See Note 9 .</t>
  </si>
  <si>
    <t>Recently Issued Accounting Standards</t>
  </si>
  <si>
    <t>Recently Issued Accounting Standards In May 2014, the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fiscal years beginning after December 15, 2016,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y 2015, the FASB issued ASU No. 2015-07, "Fair Value Measurement (Topic 820): Disclosures for Investments in Certain Entities That Calculate Net Asset Value per Share (or Its Equivalent)". This standard will eliminate the requirement to categorize investments in the fair value hierarchy if their fair value is measured at net asset value ("NAV") per share (or its equivalent) using the practical expedient in the FASB’s fair value measurement guidance. The amendment is effective retrospectively for fiscal years (and interim periods within those years) beginning after December 15, 2015 and is not expected to have a material impact on our consolidated financial statements and related disclosures. We will implement Accounting Standards Update No. 2015-02 - Consolidation (Topic 810): Amendments to the Consolidation Analysis on January 1, 2016, using the modified retrospective transition method. The adoption of this new guidance will require our analysis to be performed at the individual Fund level which may result in the consolidation of certain funds we advise because we own the majority of the voting interest of those funds. Thus, if deemed material, the underlying assets and liabilities of the consolidated funds will be included in our consolidated balance sheet, and we will recognize non-controlling interest for the portion of the consolidated funds that are owned by third-party investors. Additionally, if deemed material, the Company would record the amount of net income of the consolidated funds attributable to the Company and to the non-controlling interest on the face of the consolidated statements of income. We are evaluating the effect ASU 2015-02 will have on our consolidated financial statements and related disclosures.</t>
  </si>
  <si>
    <t>Significant Accounting Policies (Tables)</t>
  </si>
  <si>
    <t>Summary of investments values based upon Level 1 and Level 2</t>
  </si>
  <si>
    <t>The following table summarizes the values of the Company’s investments based upon Level 1 and Level 2 inputs as of December 31, 2015 and 2014 : As of December 31, 2015 2014 Level 1 Inputs $ 92,376,955 $ 62,595,546 Level 2 Inputs $ 11,284,109 14,652,589</t>
  </si>
  <si>
    <t>Assets under management (AUM) subject to incentive fees and the incentive fees</t>
  </si>
  <si>
    <t>The table below shows AUM subject to variable incentive fees and the amount of variable incentive fees that would have been recognized if the contracts were terminated as of December 31, 2015 : As Of December 31, 2015 AUM subject to variable incentive fees $ 551,090,995 For the Year Ended 2015 Contractual Period Ends: Quarter Ended June 30, 2017 $ 618,134 Quarter Ended December 31, 2018 430,041 Quarter Ended September 30, 2019 405,845 Total variable incentive fees that would have been recognized if contracts were terminated $ 1,454,020</t>
  </si>
  <si>
    <t>Mutual fund administration gross and net revenue</t>
  </si>
  <si>
    <t>Mutual fund administration gross and net revenue are summarized below: Year Ended December 31, 2015 2014 2013 Mutual fund administration: Administration revenue, gross $ 27,042,861 $ 22,968,369 $ 16,692,093 12b-1/service fees and commission revenue received from fund clients 11,087,978 10,514,242 8,481,442 12b-1/service fees and commission expense payments to third parties (9,617,568 ) (9,102,565 ) (7,404,361 ) Fund related expense (12,031,353 ) (9,753,359 ) (6,321,374 ) Revenue, net of related expenses 16,481,918 14,626,687 11,447,800 DHCM C-Share financing: Broker commission advance repayments 991,430 878,105 365,380 Broker commission amortization (962,919 ) (846,861 ) (347,853 ) Financing activity, net 28,511 31,244 17,527 Mutual fund administration revenue, net $ 16,510,429 $ 14,657,931 $ 11,465,327</t>
  </si>
  <si>
    <t>Investment Portfolio (Tables)</t>
  </si>
  <si>
    <t>Summary of market value of investments</t>
  </si>
  <si>
    <t>The following table summarizes the fair value of these investments as of December 31, 2015 and 2014 : As of December 31, 2015 2014 Corporate Investments: Diamond Hill Mid Cap Fund $ 10,749,860 $ 10,729,930 Diamond Hill Research Opportunities Fund 10,306,395 13,143,281 Diamond Hill Financial Long-Short Fund 967,721 1,222,892 Diamond Hill Valuation-Weighted 500 ETF(a) 11,221,323 — Diamond Hill Valuation-Weighted 500, L.P.(a) — 3,398,035 Diamond Hill High Yield Fund, L.P. 9,874,099 9,764,814 Diamond Hill Global Fund, L.P. 1,410,010 1,489,740 Total Corporate Investments 44,529,408 39,748,692 Deferred Compensation Investments 7,961,412 5,678,764 Total Investment Portfolio $ 52,490,820 $ 45,427,456 (a) During the second quarter of 2015, the Company converted the Diamond Hill Valuation-Weighted 500, L.P. to the Diamond Hill Valuation-Weighted 500 ETF by liquidating its investment in the partnership and purchasing into the Diamond Hill Valuation-Weighted 500 ETF.</t>
  </si>
  <si>
    <t>Carrying value and income from the Partnerships</t>
  </si>
  <si>
    <t>Summary financial information, including the Company’s carrying value and income is as follows for DHIP and the Remaining LPs, respectively: Summary Financial Information - DHIP As of December 31, 2015 2014 2013 Total assets $ 104,763,018 $ 113,050,560 $ 118,989,180 Total liabilities 24,622,223 21,779,556 25,217,600 Net assets $ 80,140,795 $ 91,271,004 $ 93,771,580 DHCM’s portion of net assets $ — $ — $ 1,133 For the Year Ended December 31, 2015 2014 2013 Net income (loss) $ (9,145,162 ) $ 8,346,265 $ 23,358,257 DHCM’s portion of net income $ — $ — $ 1,798 Summary Financial Information - Remaining LPs As of December 31, 2015 2014 2013 Total assets $ 11,653,249 $ 15,131,651 $ 3,117,223 Total liabilities 25,996 3,015 — Net assets $ 11,627,253 $ 15,128,636 $ 3,117,223 DHCM’s portion of net assets $ 11,274,109 $ 14,652,589 $ 3,000,328 For the Year Ended December 31, 2015 2014 2013 Net income $ 127,703 $ 524,153 $ 936,238 DHCM’s portion of net income $ 124,825 $ 491,951 $ 898,160</t>
  </si>
  <si>
    <t>Stock-Based Compensation (Tables)</t>
  </si>
  <si>
    <t>Roll-forward of outstanding restricted stock grants issued</t>
  </si>
  <si>
    <t>The following table represents a roll-forward of outstanding Restricted Stock and related activity during the years ended December 31, 2015 and 2014 : Shares Weighted-Average Outstanding Restricted Stock as of December 31, 2013 312,099 $ 74.17 Grants issued 60,613 124.05 Grants vested (28,731 ) 63.47 Grants forfeited (8,213 ) 77.23 Outstanding Restricted Stock as of December 31, 2014 335,768 $ 79.79 Grants issued 82,050 169.50 Grants vested (84,962 ) 73.47 Grants forfeited (3,500 ) 77.81 Outstanding Restricted Stock as of December 31, 2015 329,356 $ 108.46</t>
  </si>
  <si>
    <t>Expense recognition of deferred compensation</t>
  </si>
  <si>
    <t>Compensation expense recognition of deferred compensation over the remaining vesting periods, adjusted for estimated forfeitures, is as follows: 2016 2017 2018 2019 2020 Thereafter Total $ 5,243,958 $ 4,647,054 $ 3,943,960 $ 3,039,242 $ 1,309,111 $ 1,111,459 $ 19,294,784</t>
  </si>
  <si>
    <t>Schedule of Grants Issued and Grant Date Fair Value</t>
  </si>
  <si>
    <t>The following table represents stock issued as part of our incentive compensation program during the years ended December 31, 2015 , 2014 , and 2013 : Shares Issued Grant Date Value December 31, 2015 27,192 $ 3,826,458 December 31, 2014 33,745 3,984,816 December 31, 2013 59,006 4,606,008</t>
  </si>
  <si>
    <t>Summary of company expenses attributable to the 401(k) Plan</t>
  </si>
  <si>
    <t>The following table summarizes the Company’s expenses attributable to the plan during the years ended December 31, 2015 , 2014 and 2013 : For the year ended December 31, 2015 2014 2013 $ 1,645,434 $ 1,356,035 $ 1,158,354</t>
  </si>
  <si>
    <t>Operating Leases (Tables)</t>
  </si>
  <si>
    <t>Summary of total lease and operating expense</t>
  </si>
  <si>
    <t>The following table summarizes the total lease and operating expenses for the years ended December 31, 2015 , 2014 and 2013 : For the year ended December 31, 2015 2014 2013 $ 928,440 $ 905,061 $ 730,845</t>
  </si>
  <si>
    <t>Future minimum lease payments under the operating leases</t>
  </si>
  <si>
    <t>The approximate future minimum lease payments under the operating leases are as follows: Future Minimum Lease Payments by Year Total 2016 2017 2018 2019 2020 Thereafter $ 5,585,502 $ 696,198 $ 696,198 $ 632,120 $ 595,807 $ 624,179 $ 2,341,000</t>
  </si>
  <si>
    <t>Income Taxes (Tables)</t>
  </si>
  <si>
    <t>Summary of consolidated Federal income tax return</t>
  </si>
  <si>
    <t>As part of the consolidated group, subsidiaries transfer to the Company their current federal tax liabilities or assets. As of December 31, 2015 2014 2013 Current city income tax provision $ 1,245,285 $ 935,612 $ 952,957 Current state income tax provision 335,897 429,147 268,920 Current federal income tax provision 22,874,571 15,015,813 17,866,911 Deferred federal income tax expense (benefit) (3,547,088 ) 2,404,433 (5,611,451 ) Provision for income taxes $ 20,908,665 $ 18,785,005 $ 13,477,337</t>
  </si>
  <si>
    <t>Summary of reconciliation of income tax expense</t>
  </si>
  <si>
    <t>A reconciliation of income tax expense at the statutory federal rate to the Company’s income tax expense is as follows: 2015 2014 2013 Income tax computed at statutory rate $ 20,294,107 $ 17,628,078 $ 12,471,258 City and state income taxes, net of federal benefit 1,027,768 887,093 794,220 Other (413,210 ) 269,834 211,859 Income tax expense $ 20,908,665 $ 18,785,005 $ 13,477,337</t>
  </si>
  <si>
    <t>Summary of Deferred tax assets and liabilities</t>
  </si>
  <si>
    <t>Net deferred tax assets consist of the following at December 31, 2015 and 2014 : 2015 2014 Stock-based compensation $ 6,077,629 $ 5,433,419 Accrued compensation 4,724,670 2,964,688 Unrealized gains (722,466 ) (2,436,006 ) Property and equipment (815,825 ) (369,248 ) Other assets and liabilities (57,929 ) 66,139 Net deferred tax assets $ 9,206,079 $ 5,658,992</t>
  </si>
  <si>
    <t>Earnings Per Share (Tables)</t>
  </si>
  <si>
    <t>Computation for earnings per share</t>
  </si>
  <si>
    <t>The following table sets forth the computation for basic and diluted EPS and reconciliation between basic and diluted shares outstanding: Year Ended December 31, 2015 2014 2013 Net income $ 37,074,497 $ 31,580,931 $ 22,154,828 Weighted average number of outstanding shares - Basic 3,277,920 3,196,127 3,142,083 Dilutive impact of restricted stock grants with forfeitable rights to dividends 74,957 67,453 52,180 Dilutive impact of restricted stock units 6,909 2,588 — Weighted average number of outstanding shares - Diluted 3,359,786 3,266,168 3,194,263 Earnings per share Basic $ 11.31 $ 9.88 $ 7.05 Diluted $ 11.03 $ 9.67 $ 6.94</t>
  </si>
  <si>
    <t>Regulatory Requirements (Tables)</t>
  </si>
  <si>
    <t>Regulatory Requirements Uniform Net Capital Rule</t>
  </si>
  <si>
    <t>The net capital balances, minimum net capital requirements, and ratio of aggregate indebtedness to net capital for BHIL are summarized below as of December 31, 2015 and 2014 : As of December 31, 2015 2014 Net Capital $ 507,518 $ 370,604 Minimum Net Capital Requirement 84,514 84,055 Ratio of Aggregate Indebtedness to Net Capital 2.50 to 1 3.40 to 1</t>
  </si>
  <si>
    <t>Business and Organization (Details)</t>
  </si>
  <si>
    <t>Dec. 31, 2015Subsidiary</t>
  </si>
  <si>
    <t>Business and Organization (Textual) [Abstract]</t>
  </si>
  <si>
    <t>Number of operating subsidiaries</t>
  </si>
  <si>
    <t>Significant Accounting Policies  - Summary of Fair Value Based Upon Level 1 and Level 2 Inputs (Details) - USD ($)</t>
  </si>
  <si>
    <t>Level 1 Inputs</t>
  </si>
  <si>
    <t>Value of Investment</t>
  </si>
  <si>
    <t>Level 2 Inputs</t>
  </si>
  <si>
    <t>Significant Accounting Policies  - Summary of Assets Under Management Subject to Fees (Details)</t>
  </si>
  <si>
    <t>Dec. 31, 2015USD ($)</t>
  </si>
  <si>
    <t>Total AUM Subject to Incentive Fees</t>
  </si>
  <si>
    <t>Incentive Fees Under Method Two</t>
  </si>
  <si>
    <t>Performance Incentive Fees</t>
  </si>
  <si>
    <t>Incentive Fees Under Method Two | Quarter Ended June 30, 2017</t>
  </si>
  <si>
    <t>Incentive Fees Under Method Two | Quarter Ended December 31, 2018</t>
  </si>
  <si>
    <t>Incentive Fees Under Method Two | Quarter Ended September 30, 2019</t>
  </si>
  <si>
    <t>Significant Accounting Policies  - Schedule of Fee by Series and Share Class (Details)</t>
  </si>
  <si>
    <t>6 Months Ended</t>
  </si>
  <si>
    <t>Class C [Member]</t>
  </si>
  <si>
    <t>Revenue Recognition Principal Transaction [Line Items]</t>
  </si>
  <si>
    <t>Rate of Administrative Service Fees</t>
  </si>
  <si>
    <t>0.24%</t>
  </si>
  <si>
    <t>0.25%</t>
  </si>
  <si>
    <t>Class I [Member]</t>
  </si>
  <si>
    <t>0.21%</t>
  </si>
  <si>
    <t>Class Y [Member]</t>
  </si>
  <si>
    <t>0.10%</t>
  </si>
  <si>
    <t>Class A [Member]</t>
  </si>
  <si>
    <t>Significant Accounting Policies  - Mutual Fund Adminstration Revenue (Details)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fund related expenses</t>
  </si>
  <si>
    <t>DHCM C-Share financing:</t>
  </si>
  <si>
    <t>Broker commission advance repayments</t>
  </si>
  <si>
    <t>Broker commission amortization</t>
  </si>
  <si>
    <t>Financing activity, net</t>
  </si>
  <si>
    <t>Mutual fund administration revenue, net</t>
  </si>
  <si>
    <t>Significant Accounting Policies (Details Textual)</t>
  </si>
  <si>
    <t>Dec. 31, 2015USD ($)Segment</t>
  </si>
  <si>
    <t>Dec. 31, 2014USD ($)</t>
  </si>
  <si>
    <t>Dec. 31, 2013USD ($)</t>
  </si>
  <si>
    <t>Schedule of Investments [Line Items]</t>
  </si>
  <si>
    <t>Accounts Receivable, Related Parties</t>
  </si>
  <si>
    <t>Number of business segment | Segment</t>
  </si>
  <si>
    <t>Allowance for doubtful accounts</t>
  </si>
  <si>
    <t>Fair Value, Transfers Between Level 1, Level 2, or Level 3, Amount</t>
  </si>
  <si>
    <t>Rolling Client Investment Performance Period</t>
  </si>
  <si>
    <t>5 years</t>
  </si>
  <si>
    <t>Advance Commissions Amortization Period</t>
  </si>
  <si>
    <t>12 months</t>
  </si>
  <si>
    <t>Liability for Uncertain Tax Positions, Current</t>
  </si>
  <si>
    <t>Money Market Funds | Mutual Funds | Level 1 Inputs</t>
  </si>
  <si>
    <t>Cash equivalent fair value</t>
  </si>
  <si>
    <t>Incentive Fees Under Method One</t>
  </si>
  <si>
    <t>Performance Fees</t>
  </si>
  <si>
    <t>Investment Advisory Services [Member]</t>
  </si>
  <si>
    <t>Revenue from Related Parties</t>
  </si>
  <si>
    <t>Mutual fund administrative services [Member]</t>
  </si>
  <si>
    <t>Investment Portfolio  - Summary of Cash and Cash Equivalent Investments, Excluding Money Market Funds (Details) - USD ($)</t>
  </si>
  <si>
    <t>Total Investment Portfolio</t>
  </si>
  <si>
    <t>Corporate Investments [Member]</t>
  </si>
  <si>
    <t>Corporate Investments [Member] | Diamond Hill Mid Cap Fund</t>
  </si>
  <si>
    <t>Corporate Investments [Member] | Diamond Hill Research Opportunities Fund</t>
  </si>
  <si>
    <t>Corporate Investments [Member] | Diamond Hill Financial Long-Short Fund</t>
  </si>
  <si>
    <t>Corporate Investments [Member] | Diamond Hill Valuation-Weighted 500 ETF</t>
  </si>
  <si>
    <t>Corporate Investments [Member] | Diamond Hill Valuation-Weighted 500, L.P.</t>
  </si>
  <si>
    <t>Corporate Investments [Member] | Diamond Hill High Yield Fund, L.P.</t>
  </si>
  <si>
    <t>Corporate Investments [Member] | Diamond Hill Global Fund, L.P.</t>
  </si>
  <si>
    <t>Investments in Deferred Compensation Plans [Member]</t>
  </si>
  <si>
    <t>Investment Portfolio  - Summary of Partnership Investments (Details) - USD ($)</t>
  </si>
  <si>
    <t>Variable Interest Entity, Not Primary Beneficiary [Member]</t>
  </si>
  <si>
    <t>Variable Interest Entity [Line Items]</t>
  </si>
  <si>
    <t>Variable Interest Entity, Nonconsolidated, Total Assets</t>
  </si>
  <si>
    <t>Variable Interest Entity, Nonconsolidated, Total Liabilities</t>
  </si>
  <si>
    <t>Variable Interest Entity, Nonconsolidated, Total Assets and Liabilities, Net</t>
  </si>
  <si>
    <t>Variable Interest Entity, Nonconsolidated, Carrying Amount, Assets and Liabilities, Net</t>
  </si>
  <si>
    <t>Variable Interest Entity, Nonconsolidated, Operating Income or Loss</t>
  </si>
  <si>
    <t>Variable Interest Entity, Measure of Activity, Operating Income or Loss</t>
  </si>
  <si>
    <t>Equity Method Investee [Member]</t>
  </si>
  <si>
    <t>Equity Method Investment, Summarized Financial Information, Assets</t>
  </si>
  <si>
    <t>Equity Method Investment, Summarized Financial Information, Liabilities</t>
  </si>
  <si>
    <t>Equity Method Investment Summarized Financial Information, Equity</t>
  </si>
  <si>
    <t>Equity Method Investments</t>
  </si>
  <si>
    <t>Equity Method Investment, Summarized Financial Information, Net Income (Loss)</t>
  </si>
  <si>
    <t>Income (Loss) from Equity Method Investments</t>
  </si>
  <si>
    <t>Investment Portfolio (Details Textual) $ in Millions</t>
  </si>
  <si>
    <t>Investment Portfolio (Textual) [Abstract]</t>
  </si>
  <si>
    <t>Investments worth</t>
  </si>
  <si>
    <t>Cost basis of portfolio investments</t>
  </si>
  <si>
    <t>Line of Credit (Details) - The Credit Agreement [Member] - Line of Credit [Member] $ in Millions</t>
  </si>
  <si>
    <t>Line of Credit Facility [Line Items]</t>
  </si>
  <si>
    <t>Line of Credit Facility, Remaining Borrowing Capacity</t>
  </si>
  <si>
    <t>Line of Credit Facility, Unused Capacity, Commitment Fee Percentage</t>
  </si>
  <si>
    <t>0.00%</t>
  </si>
  <si>
    <t>London Interbank Offered Rate (LIBOR) [Member]</t>
  </si>
  <si>
    <t>Line of Credit Facility, Interest Rate Description</t>
  </si>
  <si>
    <t>1.50%</t>
  </si>
  <si>
    <t>Capital Stock (Details) - $ / shares</t>
  </si>
  <si>
    <t>Capital Stock (Textual) [Abstract]</t>
  </si>
  <si>
    <t>Preferred Stock, Shares Issued</t>
  </si>
  <si>
    <t>Preferred Stock, Shares Outstanding</t>
  </si>
  <si>
    <t>Stock-Based Compensation  - Roll Forward of Restricted Stock Grants (Details) - $ / shares</t>
  </si>
  <si>
    <t>Outstanding shares, Beginning Balance</t>
  </si>
  <si>
    <t>Outstanding shares, Ending Balance</t>
  </si>
  <si>
    <t>Restricted Stock Units (RSUs)</t>
  </si>
  <si>
    <t>Weighted-Average Grant Date Price per Share, Beginning of Period</t>
  </si>
  <si>
    <t>Grants issued</t>
  </si>
  <si>
    <t>Weighted-Average Grant Date Price Per Share, Grants issued</t>
  </si>
  <si>
    <t>Grants vested</t>
  </si>
  <si>
    <t>Weighted-Average Grant Date Price Per Share, Grants vested</t>
  </si>
  <si>
    <t>Grants forfeited</t>
  </si>
  <si>
    <t>Weighted-Average Grant Date Price per Share, Grants forfeited</t>
  </si>
  <si>
    <t>Weighted-Average Grant Date Price per Share, End of Period</t>
  </si>
  <si>
    <t>Stock-Based Compensation  - Summary of Deferred Compensation Expense Recognition (Details) - Restricted Stock Units (RSUs)</t>
  </si>
  <si>
    <t>Thereafter</t>
  </si>
  <si>
    <t>Stock-Based Compensation - Schedule of Grants Issued and Grant Date Fair Value (Details) - USD ($)</t>
  </si>
  <si>
    <t>Shares Outstanding [Member]</t>
  </si>
  <si>
    <t>Shares Issued</t>
  </si>
  <si>
    <t>Common Stock [Member]</t>
  </si>
  <si>
    <t>Stock-Based Compensation  - 401(k) Plan (Details) - USD ($)</t>
  </si>
  <si>
    <t>401(k) Plan</t>
  </si>
  <si>
    <t>Summary of Company expenses attributable to the 401(k) Plan</t>
  </si>
  <si>
    <t>Expenses attributable to the 401(k) Plan</t>
  </si>
  <si>
    <t>Stock-Based Compensation (Details Textual) - USD ($)</t>
  </si>
  <si>
    <t>Share-based Compensation Arrangement by Share-based Payment Award [Line Items]</t>
  </si>
  <si>
    <t>Deferred Compensation Equity</t>
  </si>
  <si>
    <t>Stock Based Compensation (Textual) [Abstract]</t>
  </si>
  <si>
    <t>Deferred Compensation Liability, Current and Noncurrent</t>
  </si>
  <si>
    <t>2011 Equity and Cash Incentive Plan</t>
  </si>
  <si>
    <t>Authorizes the issuance of Common Shares in various forms of equity awards</t>
  </si>
  <si>
    <t>Common Shares available for awards</t>
  </si>
  <si>
    <t>Deferred compensation related to unvested restricted stock grants</t>
  </si>
  <si>
    <t>Employee's compensation contributed to the plan</t>
  </si>
  <si>
    <t>6.00%</t>
  </si>
  <si>
    <t>Number of years of employment required to vest in contribution</t>
  </si>
  <si>
    <t>6 years</t>
  </si>
  <si>
    <t>Defined Contribution Plan, Employer Matching Contribution, Percent of Match</t>
  </si>
  <si>
    <t>200.00%</t>
  </si>
  <si>
    <t>Minimum</t>
  </si>
  <si>
    <t>Deferred Compensation Arrangement, Fully Vested Employee Elected Deferral Period</t>
  </si>
  <si>
    <t>Operating Leases  - Summary of Lease and Operating Expenses (Details) - USD ($)</t>
  </si>
  <si>
    <t>Lease and operating expenses</t>
  </si>
  <si>
    <t>Operating Leases  - Schedule of Future Minimum Lease Payments (Details)</t>
  </si>
  <si>
    <t>Operating Leases, Future Minimum Payments Due</t>
  </si>
  <si>
    <t>Operating Leases (Details Textual)</t>
  </si>
  <si>
    <t>Dec. 31, 2015USD ($)ft²Location</t>
  </si>
  <si>
    <t>Lessee Leasing Agreements, Operating Leases, Area under Lease | ft²</t>
  </si>
  <si>
    <t>Operating Lease Expense Excluding Rent</t>
  </si>
  <si>
    <t>Number of office space locations | Location</t>
  </si>
  <si>
    <t>Income Taxes  - Summary of Consolidated Federal Income Tax Return (Details) - USD ($)</t>
  </si>
  <si>
    <t>Current city income tax provision</t>
  </si>
  <si>
    <t>Current state income tax provision</t>
  </si>
  <si>
    <t>Current federal income tax provision</t>
  </si>
  <si>
    <t>Deferred federal income tax benefit</t>
  </si>
  <si>
    <t>Provision for income taxes</t>
  </si>
  <si>
    <t>Income Taxes  - Reconciliation of Income Tax Expense to Federal Statutory Rate (Details) - USD ($)</t>
  </si>
  <si>
    <t>Income tax computed at statutory rate</t>
  </si>
  <si>
    <t>City and state income taxes, net of federal benefit</t>
  </si>
  <si>
    <t>Other</t>
  </si>
  <si>
    <t>Income Taxes  - Schedule of Deferred Tax Assets and Liabilities (Details) - USD ($)</t>
  </si>
  <si>
    <t>Deferred Tax Liabilities, Unrealized Gains on Trading Securities</t>
  </si>
  <si>
    <t>Deferred Tax Liabilities, Property and Equipment</t>
  </si>
  <si>
    <t>Other assets and liabilities</t>
  </si>
  <si>
    <t>Net deferred tax assets</t>
  </si>
  <si>
    <t>Income Taxes (Details Textual) - USD ($)</t>
  </si>
  <si>
    <t>Deferred Tax Assets, Valuation Allowance</t>
  </si>
  <si>
    <t>Income Taxes (Textual) [Abstract]</t>
  </si>
  <si>
    <t>Income tax benefit to shareholders equity</t>
  </si>
  <si>
    <t>Earnings Per Share (Details) - USD ($)</t>
  </si>
  <si>
    <t>Weighted average number of outstanding shares</t>
  </si>
  <si>
    <t>Incremental Common Shares Attributable to Dilutive Effect of Nonvested Shares with Forfeitable Dividends</t>
  </si>
  <si>
    <t>Incremental Common Shares Attributable to Dilutive Effect of Share-based Payment Arrangements</t>
  </si>
  <si>
    <t>Regulatory Requirements (Details)</t>
  </si>
  <si>
    <t>Maximum Ratio of Indebtedness to Net Capital</t>
  </si>
  <si>
    <t>Net Capital</t>
  </si>
  <si>
    <t>Minimum Net Capital Requirement</t>
  </si>
  <si>
    <t>Ratio of Aggregate Indebtedness to Net Capi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0910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398695</v>
      </c>
    </row>
    <row spans="1:4" r="14">
      <c t="s" s="4" r="A14">
        <v>23</v>
      </c>
      <c t="s" s="4" r="B14">
        <v>24</v>
      </c>
    </row>
    <row spans="1:4" r="15">
      <c t="s" s="4" r="A15">
        <v>25</v>
      </c>
      <c t="s" s="4" r="B15">
        <v>24</v>
      </c>
    </row>
    <row spans="1:4" r="16">
      <c t="s" s="4" r="A16">
        <v>26</v>
      </c>
      <c t="s" s="4" r="B16">
        <v>27</v>
      </c>
    </row>
    <row spans="1:4" r="17">
      <c t="s" s="4" r="A17">
        <v>28</v>
      </c>
      <c t="n" s="7" r="D17">
        <v>593336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80"/>
  </cols>
  <sheetData>
    <row spans="1:2" r="1">
      <c t="s" s="1" r="A1">
        <v>195</v>
      </c>
      <c t="s" s="2" r="B1">
        <v>1</v>
      </c>
    </row>
    <row spans="1:2" r="2">
      <c t="s" s="2" r="B2">
        <v>2</v>
      </c>
    </row>
    <row spans="1:2" r="3">
      <c t="s" s="3" r="A3">
        <v>156</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row spans="1:2" r="14">
      <c t="s" s="4" r="A14">
        <v>216</v>
      </c>
      <c t="s" s="4" r="B14">
        <v>217</v>
      </c>
    </row>
    <row spans="1:2" r="15">
      <c t="s" s="4" r="A15">
        <v>218</v>
      </c>
      <c t="s" s="4" r="B15">
        <v>219</v>
      </c>
    </row>
    <row spans="1:2" r="16">
      <c t="s" s="4" r="A16">
        <v>220</v>
      </c>
      <c t="s" s="4" r="B16">
        <v>221</v>
      </c>
    </row>
    <row spans="1:2" r="17">
      <c t="s" s="4" r="A17">
        <v>181</v>
      </c>
      <c t="s" s="4" r="B17">
        <v>222</v>
      </c>
    </row>
    <row spans="1:2" r="18">
      <c t="s" s="4" r="A18">
        <v>185</v>
      </c>
      <c t="s" s="4" r="B18">
        <v>223</v>
      </c>
    </row>
    <row spans="1:2" r="19">
      <c t="s" s="4" r="A19">
        <v>224</v>
      </c>
      <c t="s" s="4" r="B19">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7474777</v>
      </c>
      <c t="n" s="7" r="C3">
        <v>35777140</v>
      </c>
    </row>
    <row spans="1:3" r="4">
      <c t="s" s="4" r="A4">
        <v>33</v>
      </c>
      <c t="n" s="6" r="B4">
        <v>52490820</v>
      </c>
      <c t="n" s="6" r="C4">
        <v>45427456</v>
      </c>
    </row>
    <row spans="1:3" r="5">
      <c t="s" s="4" r="A5">
        <v>34</v>
      </c>
      <c t="n" s="6" r="B5">
        <v>18579302</v>
      </c>
      <c t="n" s="6" r="C5">
        <v>16514146</v>
      </c>
    </row>
    <row spans="1:3" r="6">
      <c t="s" s="4" r="A6">
        <v>35</v>
      </c>
      <c t="n" s="6" r="B6">
        <v>1780105</v>
      </c>
      <c t="n" s="6" r="C6">
        <v>1904945</v>
      </c>
    </row>
    <row spans="1:3" r="7">
      <c t="s" s="4" r="A7">
        <v>36</v>
      </c>
      <c t="n" s="6" r="B7">
        <v>1402137</v>
      </c>
      <c t="n" s="6" r="C7">
        <v>0</v>
      </c>
    </row>
    <row spans="1:3" r="8">
      <c t="s" s="4" r="A8">
        <v>37</v>
      </c>
      <c t="n" s="6" r="B8">
        <v>4253361</v>
      </c>
      <c t="n" s="6" r="C8">
        <v>2425949</v>
      </c>
    </row>
    <row spans="1:3" r="9">
      <c t="s" s="4" r="A9">
        <v>38</v>
      </c>
      <c t="n" s="6" r="B9">
        <v>9206079</v>
      </c>
      <c t="n" s="6" r="C9">
        <v>5658992</v>
      </c>
    </row>
    <row spans="1:3" r="10">
      <c t="s" s="4" r="A10">
        <v>39</v>
      </c>
      <c t="n" s="6" r="B10">
        <v>145186581</v>
      </c>
      <c t="n" s="6" r="C10">
        <v>107708628</v>
      </c>
    </row>
    <row spans="1:3" r="11">
      <c t="s" s="3" r="A11">
        <v>40</v>
      </c>
    </row>
    <row spans="1:3" r="12">
      <c t="s" s="4" r="A12">
        <v>41</v>
      </c>
      <c t="n" s="6" r="B12">
        <v>7651324</v>
      </c>
      <c t="n" s="6" r="C12">
        <v>6550770</v>
      </c>
    </row>
    <row spans="1:3" r="13">
      <c t="s" s="4" r="A13">
        <v>42</v>
      </c>
      <c t="n" s="6" r="B13">
        <v>21984500</v>
      </c>
      <c t="n" s="6" r="C13">
        <v>19981250</v>
      </c>
    </row>
    <row spans="1:3" r="14">
      <c t="s" s="4" r="A14">
        <v>43</v>
      </c>
      <c t="n" s="6" r="B14">
        <v>10236743</v>
      </c>
      <c t="n" s="6" r="C14">
        <v>5678764</v>
      </c>
    </row>
    <row spans="1:3" r="15">
      <c t="s" s="4" r="A15">
        <v>44</v>
      </c>
      <c t="n" s="6" r="B15">
        <v>0</v>
      </c>
      <c t="n" s="6" r="C15">
        <v>1178620</v>
      </c>
    </row>
    <row spans="1:3" r="16">
      <c t="s" s="4" r="A16">
        <v>45</v>
      </c>
      <c t="n" s="6" r="B16">
        <v>39872567</v>
      </c>
      <c t="n" s="6" r="C16">
        <v>33389404</v>
      </c>
    </row>
    <row spans="1:3" r="17">
      <c t="s" s="3" r="A17">
        <v>46</v>
      </c>
    </row>
    <row spans="1:3" r="18">
      <c t="s" s="4" r="A18">
        <v>47</v>
      </c>
      <c t="n" s="6" r="B18">
        <v>102536527</v>
      </c>
      <c t="n" s="6" r="C18">
        <v>84855693</v>
      </c>
    </row>
    <row spans="1:3" r="19">
      <c t="s" s="4" r="A19">
        <v>48</v>
      </c>
      <c t="n" s="6" r="B19">
        <v>0</v>
      </c>
      <c t="n" s="6" r="C19">
        <v>0</v>
      </c>
    </row>
    <row spans="1:3" r="20">
      <c t="s" s="4" r="A20">
        <v>49</v>
      </c>
      <c t="n" s="6" r="B20">
        <v>-19294784</v>
      </c>
      <c t="n" s="6" r="C20">
        <v>-12566133</v>
      </c>
    </row>
    <row spans="1:3" r="21">
      <c t="s" s="4" r="A21">
        <v>50</v>
      </c>
      <c t="n" s="6" r="B21">
        <v>22072271</v>
      </c>
      <c t="n" s="6" r="C21">
        <v>2029664</v>
      </c>
    </row>
    <row spans="1:3" r="22">
      <c t="s" s="4" r="A22">
        <v>51</v>
      </c>
      <c t="n" s="6" r="B22">
        <v>105314014</v>
      </c>
      <c t="n" s="6" r="C22">
        <v>74319224</v>
      </c>
    </row>
    <row spans="1:3" r="23">
      <c t="s" s="4" r="A23">
        <v>52</v>
      </c>
      <c t="n" s="7" r="B23">
        <v>145186581</v>
      </c>
      <c t="n" s="7" r="C23">
        <v>107708628</v>
      </c>
    </row>
    <row spans="1:3" r="24">
      <c t="s" s="4" r="A24">
        <v>53</v>
      </c>
      <c t="n" s="8" r="B24">
        <v>30.84</v>
      </c>
      <c t="n" s="8" r="C24">
        <v>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6</v>
      </c>
      <c t="s" s="2" r="B1">
        <v>1</v>
      </c>
    </row>
    <row spans="1:2" r="2">
      <c t="s" s="2" r="B2">
        <v>2</v>
      </c>
    </row>
    <row spans="1:2" r="3">
      <c t="s" s="3" r="A3">
        <v>156</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160</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172</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7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180</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9</v>
      </c>
      <c t="s" s="2" r="B1">
        <v>1</v>
      </c>
    </row>
    <row spans="1:2" r="2">
      <c t="s" s="2" r="B2">
        <v>2</v>
      </c>
    </row>
    <row spans="1:2" r="3">
      <c t="s" s="3" r="A3">
        <v>184</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2</v>
      </c>
      <c t="s" s="2" r="B1">
        <v>1</v>
      </c>
    </row>
    <row spans="1:2" r="2">
      <c t="s" s="2" r="B2">
        <v>2</v>
      </c>
    </row>
    <row spans="1:2" r="3">
      <c t="s" s="3" r="A3">
        <v>188</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4"/>
  </cols>
  <sheetData>
    <row spans="1:2" r="1">
      <c t="s" s="1" r="A1">
        <v>265</v>
      </c>
      <c t="s" s="2" r="B1">
        <v>266</v>
      </c>
    </row>
    <row spans="1:2" r="2">
      <c t="s" s="3" r="A2">
        <v>267</v>
      </c>
    </row>
    <row spans="1:2" r="3">
      <c t="s" s="4" r="A3">
        <v>268</v>
      </c>
      <c t="n" s="6" r="B3">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30</v>
      </c>
    </row>
    <row spans="1:3" r="2">
      <c t="s" s="4" r="A2">
        <v>270</v>
      </c>
    </row>
    <row spans="1:3" r="3">
      <c t="s" s="3" r="A3">
        <v>227</v>
      </c>
    </row>
    <row spans="1:3" r="4">
      <c t="s" s="4" r="A4">
        <v>271</v>
      </c>
      <c t="n" s="7" r="B4">
        <v>92376955</v>
      </c>
      <c t="n" s="7" r="C4">
        <v>62595546</v>
      </c>
    </row>
    <row spans="1:3" r="5">
      <c t="s" s="4" r="A5">
        <v>272</v>
      </c>
    </row>
    <row spans="1:3" r="6">
      <c t="s" s="3" r="A6">
        <v>227</v>
      </c>
    </row>
    <row spans="1:3" r="7">
      <c t="s" s="4" r="A7">
        <v>271</v>
      </c>
      <c t="n" s="7" r="B7">
        <v>11284109</v>
      </c>
      <c t="n" s="7" r="C7">
        <v>146525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73</v>
      </c>
      <c t="s" s="2" r="B1">
        <v>1</v>
      </c>
    </row>
    <row spans="1:2" r="2">
      <c t="s" s="2" r="B2">
        <v>274</v>
      </c>
    </row>
    <row spans="1:2" r="3">
      <c t="s" s="3" r="A3">
        <v>229</v>
      </c>
    </row>
    <row spans="1:2" r="4">
      <c t="s" s="4" r="A4">
        <v>275</v>
      </c>
      <c t="n" s="7" r="B4">
        <v>551090995</v>
      </c>
    </row>
    <row spans="1:2" r="5">
      <c t="s" s="4" r="A5">
        <v>276</v>
      </c>
    </row>
    <row spans="1:2" r="6">
      <c t="s" s="3" r="A6">
        <v>229</v>
      </c>
    </row>
    <row spans="1:2" r="7">
      <c t="s" s="4" r="A7">
        <v>277</v>
      </c>
      <c t="n" s="6" r="B7">
        <v>1454020</v>
      </c>
    </row>
    <row spans="1:2" r="8">
      <c t="s" s="4" r="A8">
        <v>278</v>
      </c>
    </row>
    <row spans="1:2" r="9">
      <c t="s" s="3" r="A9">
        <v>229</v>
      </c>
    </row>
    <row spans="1:2" r="10">
      <c t="s" s="4" r="A10">
        <v>277</v>
      </c>
      <c t="n" s="6" r="B10">
        <v>618134</v>
      </c>
    </row>
    <row spans="1:2" r="11">
      <c t="s" s="4" r="A11">
        <v>279</v>
      </c>
    </row>
    <row spans="1:2" r="12">
      <c t="s" s="3" r="A12">
        <v>229</v>
      </c>
    </row>
    <row spans="1:2" r="13">
      <c t="s" s="4" r="A13">
        <v>277</v>
      </c>
      <c t="n" s="6" r="B13">
        <v>430041</v>
      </c>
    </row>
    <row spans="1:2" r="14">
      <c t="s" s="4" r="A14">
        <v>280</v>
      </c>
    </row>
    <row spans="1:2" r="15">
      <c t="s" s="3" r="A15">
        <v>229</v>
      </c>
    </row>
    <row spans="1:2" r="16">
      <c t="s" s="4" r="A16">
        <v>277</v>
      </c>
      <c t="n" s="7" r="B16">
        <v>4058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30</v>
      </c>
    </row>
    <row spans="1:3" r="2">
      <c t="s" s="3" r="A2">
        <v>55</v>
      </c>
    </row>
    <row spans="1:3" r="3">
      <c t="s" s="4" r="A3">
        <v>56</v>
      </c>
      <c t="n" s="7" r="B3">
        <v>0</v>
      </c>
      <c t="n" s="7" r="C3">
        <v>0</v>
      </c>
    </row>
    <row spans="1:3" r="4">
      <c t="s" s="4" r="A4">
        <v>57</v>
      </c>
      <c t="n" s="6" r="B4">
        <v>7000000</v>
      </c>
      <c t="n" s="6" r="C4">
        <v>7000000</v>
      </c>
    </row>
    <row spans="1:3" r="5">
      <c t="s" s="4" r="A5">
        <v>58</v>
      </c>
      <c t="n" s="6" r="B5">
        <v>3414338</v>
      </c>
      <c t="n" s="6" r="C5">
        <v>3317728</v>
      </c>
    </row>
    <row spans="1:3" r="6">
      <c t="s" s="4" r="A6">
        <v>59</v>
      </c>
      <c t="n" s="6" r="B6">
        <v>3414338</v>
      </c>
      <c t="n" s="6" r="C6">
        <v>3317728</v>
      </c>
    </row>
    <row spans="1:3" r="7">
      <c t="s" s="4" r="A7">
        <v>60</v>
      </c>
      <c t="n" s="6" r="B7">
        <v>310356</v>
      </c>
      <c t="n" s="6" r="C7">
        <v>306768</v>
      </c>
    </row>
    <row spans="1:3" r="8">
      <c t="s" s="4" r="A8">
        <v>61</v>
      </c>
      <c t="n" s="6" r="B8">
        <v>1000000</v>
      </c>
      <c t="n" s="6" r="C8">
        <v>1000000</v>
      </c>
    </row>
    <row spans="1:3" r="9">
      <c t="s" s="4" r="A9">
        <v>62</v>
      </c>
      <c t="n" s="6" r="B9">
        <v>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1</v>
      </c>
      <c t="s" s="2" r="B1">
        <v>282</v>
      </c>
      <c t="s" s="2" r="D1">
        <v>1</v>
      </c>
    </row>
    <row spans="1:5" r="2">
      <c t="s" s="2" r="B2">
        <v>2</v>
      </c>
      <c t="s" s="2" r="C2">
        <v>4</v>
      </c>
      <c t="s" s="2" r="D2">
        <v>2</v>
      </c>
      <c t="s" s="2" r="E2">
        <v>30</v>
      </c>
    </row>
    <row spans="1:5" r="3">
      <c t="s" s="4" r="A3">
        <v>283</v>
      </c>
    </row>
    <row spans="1:5" r="4">
      <c t="s" s="3" r="A4">
        <v>284</v>
      </c>
    </row>
    <row spans="1:5" r="5">
      <c t="s" s="4" r="A5">
        <v>285</v>
      </c>
      <c t="s" s="4" r="D5">
        <v>286</v>
      </c>
      <c t="s" s="4" r="E5">
        <v>287</v>
      </c>
    </row>
    <row spans="1:5" r="6">
      <c t="s" s="4" r="A6">
        <v>288</v>
      </c>
    </row>
    <row spans="1:5" r="7">
      <c t="s" s="3" r="A7">
        <v>284</v>
      </c>
    </row>
    <row spans="1:5" r="8">
      <c t="s" s="4" r="A8">
        <v>285</v>
      </c>
      <c t="s" s="4" r="B8">
        <v>289</v>
      </c>
      <c t="s" s="4" r="C8">
        <v>286</v>
      </c>
      <c t="s" s="4" r="E8">
        <v>287</v>
      </c>
    </row>
    <row spans="1:5" r="9">
      <c t="s" s="4" r="A9">
        <v>290</v>
      </c>
    </row>
    <row spans="1:5" r="10">
      <c t="s" s="3" r="A10">
        <v>284</v>
      </c>
    </row>
    <row spans="1:5" r="11">
      <c t="s" s="4" r="A11">
        <v>285</v>
      </c>
      <c t="s" s="4" r="D11">
        <v>291</v>
      </c>
      <c t="s" s="4" r="E11">
        <v>291</v>
      </c>
    </row>
    <row spans="1:5" r="12">
      <c t="s" s="4" r="A12">
        <v>292</v>
      </c>
    </row>
    <row spans="1:5" r="13">
      <c t="s" s="3" r="A13">
        <v>284</v>
      </c>
    </row>
    <row spans="1:5" r="14">
      <c t="s" s="4" r="A14">
        <v>285</v>
      </c>
      <c t="s" s="4" r="D14">
        <v>286</v>
      </c>
      <c t="s" s="4" r="E14">
        <v>2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3</v>
      </c>
      <c t="s" s="2" r="B1">
        <v>1</v>
      </c>
    </row>
    <row spans="1:4" r="2">
      <c t="s" s="2" r="B2">
        <v>2</v>
      </c>
      <c t="s" s="2" r="C2">
        <v>30</v>
      </c>
      <c t="s" s="2" r="D2">
        <v>64</v>
      </c>
    </row>
    <row spans="1:4" r="3">
      <c t="s" s="3" r="A3">
        <v>294</v>
      </c>
    </row>
    <row spans="1:4" r="4">
      <c t="s" s="4" r="A4">
        <v>295</v>
      </c>
      <c t="n" s="7" r="B4">
        <v>27042861</v>
      </c>
      <c t="n" s="7" r="C4">
        <v>22968369</v>
      </c>
      <c t="n" s="7" r="D4">
        <v>16692093</v>
      </c>
    </row>
    <row spans="1:4" r="5">
      <c t="s" s="4" r="A5">
        <v>296</v>
      </c>
      <c t="n" s="6" r="B5">
        <v>11087978</v>
      </c>
      <c t="n" s="6" r="C5">
        <v>10514242</v>
      </c>
      <c t="n" s="6" r="D5">
        <v>8481442</v>
      </c>
    </row>
    <row spans="1:4" r="6">
      <c t="s" s="4" r="A6">
        <v>297</v>
      </c>
      <c t="n" s="6" r="B6">
        <v>-9617568</v>
      </c>
      <c t="n" s="6" r="C6">
        <v>-9102565</v>
      </c>
      <c t="n" s="6" r="D6">
        <v>-7404361</v>
      </c>
    </row>
    <row spans="1:4" r="7">
      <c t="s" s="4" r="A7">
        <v>298</v>
      </c>
      <c t="n" s="6" r="B7">
        <v>-12031353</v>
      </c>
      <c t="n" s="6" r="C7">
        <v>-9753359</v>
      </c>
      <c t="n" s="6" r="D7">
        <v>-6321374</v>
      </c>
    </row>
    <row spans="1:4" r="8">
      <c t="s" s="4" r="A8">
        <v>299</v>
      </c>
      <c t="n" s="6" r="B8">
        <v>16481918</v>
      </c>
      <c t="n" s="6" r="C8">
        <v>14626687</v>
      </c>
      <c t="n" s="6" r="D8">
        <v>11447800</v>
      </c>
    </row>
    <row spans="1:4" r="9">
      <c t="s" s="3" r="A9">
        <v>300</v>
      </c>
    </row>
    <row spans="1:4" r="10">
      <c t="s" s="4" r="A10">
        <v>301</v>
      </c>
      <c t="n" s="6" r="B10">
        <v>991430</v>
      </c>
      <c t="n" s="6" r="C10">
        <v>878105</v>
      </c>
      <c t="n" s="6" r="D10">
        <v>365380</v>
      </c>
    </row>
    <row spans="1:4" r="11">
      <c t="s" s="4" r="A11">
        <v>302</v>
      </c>
      <c t="n" s="6" r="B11">
        <v>-962919</v>
      </c>
      <c t="n" s="6" r="C11">
        <v>-846861</v>
      </c>
      <c t="n" s="6" r="D11">
        <v>-347853</v>
      </c>
    </row>
    <row spans="1:4" r="12">
      <c t="s" s="4" r="A12">
        <v>303</v>
      </c>
      <c t="n" s="6" r="B12">
        <v>28511</v>
      </c>
      <c t="n" s="6" r="C12">
        <v>31244</v>
      </c>
      <c t="n" s="6" r="D12">
        <v>17527</v>
      </c>
    </row>
    <row spans="1:4" r="13">
      <c t="s" s="4" r="A13">
        <v>304</v>
      </c>
      <c t="n" s="7" r="B13">
        <v>16510429</v>
      </c>
      <c t="n" s="7" r="C13">
        <v>14657931</v>
      </c>
      <c t="n" s="7" r="D13">
        <v>114653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t="s" s="1" r="A1">
        <v>305</v>
      </c>
      <c t="s" s="2" r="B1">
        <v>1</v>
      </c>
    </row>
    <row spans="1:4" r="2">
      <c t="s" s="2" r="B2">
        <v>306</v>
      </c>
      <c t="s" s="2" r="C2">
        <v>307</v>
      </c>
      <c t="s" s="2" r="D2">
        <v>308</v>
      </c>
    </row>
    <row spans="1:4" r="3">
      <c t="s" s="3" r="A3">
        <v>309</v>
      </c>
    </row>
    <row spans="1:4" r="4">
      <c t="s" s="4" r="A4">
        <v>310</v>
      </c>
      <c t="n" s="7" r="B4">
        <v>9200000</v>
      </c>
      <c t="n" s="7" r="C4">
        <v>7900000</v>
      </c>
    </row>
    <row spans="1:4" r="5">
      <c t="s" s="4" r="A5">
        <v>311</v>
      </c>
      <c t="n" s="6" r="B5">
        <v>1</v>
      </c>
    </row>
    <row spans="1:4" r="6">
      <c t="s" s="4" r="A6">
        <v>312</v>
      </c>
      <c t="n" s="7" r="B6">
        <v>0</v>
      </c>
      <c t="n" s="6" r="C6">
        <v>0</v>
      </c>
    </row>
    <row spans="1:4" r="7">
      <c t="s" s="4" r="A7">
        <v>313</v>
      </c>
      <c t="n" s="7" r="B7">
        <v>0</v>
      </c>
      <c t="n" s="6" r="C7">
        <v>0</v>
      </c>
    </row>
    <row spans="1:4" r="8">
      <c t="s" s="4" r="A8">
        <v>314</v>
      </c>
      <c t="s" s="4" r="B8">
        <v>315</v>
      </c>
    </row>
    <row spans="1:4" r="9">
      <c t="s" s="4" r="A9">
        <v>316</v>
      </c>
      <c t="s" s="4" r="B9">
        <v>317</v>
      </c>
    </row>
    <row spans="1:4" r="10">
      <c t="s" s="4" r="A10">
        <v>220</v>
      </c>
      <c t="n" s="7" r="B10">
        <v>2291910</v>
      </c>
      <c t="n" s="6" r="C10">
        <v>1849786</v>
      </c>
      <c t="n" s="7" r="D10">
        <v>375825</v>
      </c>
    </row>
    <row spans="1:4" r="11">
      <c t="s" s="4" r="A11">
        <v>318</v>
      </c>
      <c t="n" s="6" r="B11">
        <v>0</v>
      </c>
      <c t="n" s="6" r="C11">
        <v>0</v>
      </c>
    </row>
    <row spans="1:4" r="12">
      <c t="s" s="4" r="A12">
        <v>319</v>
      </c>
    </row>
    <row spans="1:4" r="13">
      <c t="s" s="3" r="A13">
        <v>309</v>
      </c>
    </row>
    <row spans="1:4" r="14">
      <c t="s" s="4" r="A14">
        <v>320</v>
      </c>
      <c t="n" s="6" r="B14">
        <v>51200000</v>
      </c>
      <c t="n" s="6" r="C14">
        <v>31800000</v>
      </c>
    </row>
    <row spans="1:4" r="15">
      <c t="s" s="4" r="A15">
        <v>321</v>
      </c>
    </row>
    <row spans="1:4" r="16">
      <c t="s" s="3" r="A16">
        <v>309</v>
      </c>
    </row>
    <row spans="1:4" r="17">
      <c t="s" s="4" r="A17">
        <v>322</v>
      </c>
      <c t="n" s="6" r="B17">
        <v>0</v>
      </c>
      <c t="n" s="6" r="C17">
        <v>0</v>
      </c>
      <c t="n" s="6" r="D17">
        <v>0</v>
      </c>
    </row>
    <row spans="1:4" r="18">
      <c t="s" s="4" r="A18">
        <v>323</v>
      </c>
    </row>
    <row spans="1:4" r="19">
      <c t="s" s="3" r="A19">
        <v>309</v>
      </c>
    </row>
    <row spans="1:4" r="20">
      <c t="s" s="4" r="A20">
        <v>324</v>
      </c>
      <c t="n" s="6" r="B20">
        <v>80700000</v>
      </c>
      <c t="n" s="6" r="C20">
        <v>65100000</v>
      </c>
      <c t="n" s="6" r="D20">
        <v>48500000</v>
      </c>
    </row>
    <row spans="1:4" r="21">
      <c t="s" s="4" r="A21">
        <v>325</v>
      </c>
    </row>
    <row spans="1:4" r="22">
      <c t="s" s="3" r="A22">
        <v>309</v>
      </c>
    </row>
    <row spans="1:4" r="23">
      <c t="s" s="4" r="A23">
        <v>324</v>
      </c>
      <c t="n" s="7" r="B23">
        <v>14300000</v>
      </c>
      <c t="n" s="7" r="C23">
        <v>13100000</v>
      </c>
      <c t="n" s="7" r="D23">
        <v>97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0</v>
      </c>
    </row>
    <row spans="1:3" r="2">
      <c t="s" s="3" r="A2">
        <v>234</v>
      </c>
    </row>
    <row spans="1:3" r="3">
      <c t="s" s="4" r="A3">
        <v>327</v>
      </c>
      <c t="n" s="7" r="B3">
        <v>52490820</v>
      </c>
      <c t="n" s="7" r="C3">
        <v>45427456</v>
      </c>
    </row>
    <row spans="1:3" r="4">
      <c t="s" s="4" r="A4">
        <v>328</v>
      </c>
    </row>
    <row spans="1:3" r="5">
      <c t="s" s="3" r="A5">
        <v>234</v>
      </c>
    </row>
    <row spans="1:3" r="6">
      <c t="s" s="4" r="A6">
        <v>327</v>
      </c>
      <c t="n" s="6" r="B6">
        <v>44529408</v>
      </c>
      <c t="n" s="6" r="C6">
        <v>39748692</v>
      </c>
    </row>
    <row spans="1:3" r="7">
      <c t="s" s="4" r="A7">
        <v>329</v>
      </c>
    </row>
    <row spans="1:3" r="8">
      <c t="s" s="3" r="A8">
        <v>234</v>
      </c>
    </row>
    <row spans="1:3" r="9">
      <c t="s" s="4" r="A9">
        <v>327</v>
      </c>
      <c t="n" s="6" r="B9">
        <v>10749860</v>
      </c>
      <c t="n" s="6" r="C9">
        <v>10729930</v>
      </c>
    </row>
    <row spans="1:3" r="10">
      <c t="s" s="4" r="A10">
        <v>330</v>
      </c>
    </row>
    <row spans="1:3" r="11">
      <c t="s" s="3" r="A11">
        <v>234</v>
      </c>
    </row>
    <row spans="1:3" r="12">
      <c t="s" s="4" r="A12">
        <v>327</v>
      </c>
      <c t="n" s="6" r="B12">
        <v>10306395</v>
      </c>
      <c t="n" s="6" r="C12">
        <v>13143281</v>
      </c>
    </row>
    <row spans="1:3" r="13">
      <c t="s" s="4" r="A13">
        <v>331</v>
      </c>
    </row>
    <row spans="1:3" r="14">
      <c t="s" s="3" r="A14">
        <v>234</v>
      </c>
    </row>
    <row spans="1:3" r="15">
      <c t="s" s="4" r="A15">
        <v>327</v>
      </c>
      <c t="n" s="6" r="B15">
        <v>967721</v>
      </c>
      <c t="n" s="6" r="C15">
        <v>1222892</v>
      </c>
    </row>
    <row spans="1:3" r="16">
      <c t="s" s="4" r="A16">
        <v>332</v>
      </c>
    </row>
    <row spans="1:3" r="17">
      <c t="s" s="3" r="A17">
        <v>234</v>
      </c>
    </row>
    <row spans="1:3" r="18">
      <c t="s" s="4" r="A18">
        <v>327</v>
      </c>
      <c t="n" s="6" r="B18">
        <v>11221323</v>
      </c>
      <c t="n" s="6" r="C18">
        <v>0</v>
      </c>
    </row>
    <row spans="1:3" r="19">
      <c t="s" s="4" r="A19">
        <v>333</v>
      </c>
    </row>
    <row spans="1:3" r="20">
      <c t="s" s="3" r="A20">
        <v>234</v>
      </c>
    </row>
    <row spans="1:3" r="21">
      <c t="s" s="4" r="A21">
        <v>327</v>
      </c>
      <c t="n" s="6" r="B21">
        <v>0</v>
      </c>
      <c t="n" s="6" r="C21">
        <v>3398035</v>
      </c>
    </row>
    <row spans="1:3" r="22">
      <c t="s" s="4" r="A22">
        <v>334</v>
      </c>
    </row>
    <row spans="1:3" r="23">
      <c t="s" s="3" r="A23">
        <v>234</v>
      </c>
    </row>
    <row spans="1:3" r="24">
      <c t="s" s="4" r="A24">
        <v>327</v>
      </c>
      <c t="n" s="6" r="B24">
        <v>9874099</v>
      </c>
      <c t="n" s="6" r="C24">
        <v>9764814</v>
      </c>
    </row>
    <row spans="1:3" r="25">
      <c t="s" s="4" r="A25">
        <v>335</v>
      </c>
    </row>
    <row spans="1:3" r="26">
      <c t="s" s="3" r="A26">
        <v>234</v>
      </c>
    </row>
    <row spans="1:3" r="27">
      <c t="s" s="4" r="A27">
        <v>327</v>
      </c>
      <c t="n" s="6" r="B27">
        <v>1410010</v>
      </c>
      <c t="n" s="6" r="C27">
        <v>1489740</v>
      </c>
    </row>
    <row spans="1:3" r="28">
      <c t="s" s="4" r="A28">
        <v>336</v>
      </c>
    </row>
    <row spans="1:3" r="29">
      <c t="s" s="3" r="A29">
        <v>234</v>
      </c>
    </row>
    <row spans="1:3" r="30">
      <c t="s" s="4" r="A30">
        <v>327</v>
      </c>
      <c t="n" s="7" r="B30">
        <v>7961412</v>
      </c>
      <c t="n" s="7" r="C30">
        <v>56787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7</v>
      </c>
      <c t="s" s="2" r="B1">
        <v>1</v>
      </c>
    </row>
    <row spans="1:4" r="2">
      <c t="s" s="2" r="B2">
        <v>2</v>
      </c>
      <c t="s" s="2" r="C2">
        <v>30</v>
      </c>
      <c t="s" s="2" r="D2">
        <v>64</v>
      </c>
    </row>
    <row spans="1:4" r="3">
      <c t="s" s="4" r="A3">
        <v>338</v>
      </c>
    </row>
    <row spans="1:4" r="4">
      <c t="s" s="3" r="A4">
        <v>339</v>
      </c>
    </row>
    <row spans="1:4" r="5">
      <c t="s" s="4" r="A5">
        <v>340</v>
      </c>
      <c t="n" s="7" r="B5">
        <v>104763018</v>
      </c>
      <c t="n" s="7" r="C5">
        <v>113050560</v>
      </c>
      <c t="n" s="7" r="D5">
        <v>118989180</v>
      </c>
    </row>
    <row spans="1:4" r="6">
      <c t="s" s="4" r="A6">
        <v>341</v>
      </c>
      <c t="n" s="6" r="B6">
        <v>24622223</v>
      </c>
      <c t="n" s="6" r="C6">
        <v>21779556</v>
      </c>
      <c t="n" s="6" r="D6">
        <v>25217600</v>
      </c>
    </row>
    <row spans="1:4" r="7">
      <c t="s" s="4" r="A7">
        <v>342</v>
      </c>
      <c t="n" s="6" r="B7">
        <v>80140795</v>
      </c>
      <c t="n" s="6" r="C7">
        <v>91271004</v>
      </c>
      <c t="n" s="6" r="D7">
        <v>93771580</v>
      </c>
    </row>
    <row spans="1:4" r="8">
      <c t="s" s="4" r="A8">
        <v>343</v>
      </c>
      <c t="n" s="6" r="B8">
        <v>0</v>
      </c>
      <c t="n" s="6" r="C8">
        <v>0</v>
      </c>
      <c t="n" s="6" r="D8">
        <v>1133</v>
      </c>
    </row>
    <row spans="1:4" r="9">
      <c t="s" s="4" r="A9">
        <v>344</v>
      </c>
      <c t="n" s="6" r="B9">
        <v>-9145162</v>
      </c>
      <c t="n" s="6" r="C9">
        <v>8346265</v>
      </c>
      <c t="n" s="6" r="D9">
        <v>23358257</v>
      </c>
    </row>
    <row spans="1:4" r="10">
      <c t="s" s="4" r="A10">
        <v>345</v>
      </c>
      <c t="n" s="6" r="B10">
        <v>0</v>
      </c>
      <c t="n" s="6" r="C10">
        <v>0</v>
      </c>
      <c t="n" s="6" r="D10">
        <v>1798</v>
      </c>
    </row>
    <row spans="1:4" r="11">
      <c t="s" s="4" r="A11">
        <v>346</v>
      </c>
    </row>
    <row spans="1:4" r="12">
      <c t="s" s="3" r="A12">
        <v>339</v>
      </c>
    </row>
    <row spans="1:4" r="13">
      <c t="s" s="4" r="A13">
        <v>347</v>
      </c>
      <c t="n" s="6" r="B13">
        <v>11653249</v>
      </c>
      <c t="n" s="6" r="C13">
        <v>15131651</v>
      </c>
      <c t="n" s="6" r="D13">
        <v>3117223</v>
      </c>
    </row>
    <row spans="1:4" r="14">
      <c t="s" s="4" r="A14">
        <v>348</v>
      </c>
      <c t="n" s="6" r="B14">
        <v>25996</v>
      </c>
      <c t="n" s="6" r="C14">
        <v>3015</v>
      </c>
      <c t="n" s="6" r="D14">
        <v>0</v>
      </c>
    </row>
    <row spans="1:4" r="15">
      <c t="s" s="4" r="A15">
        <v>349</v>
      </c>
      <c t="n" s="6" r="B15">
        <v>11627253</v>
      </c>
      <c t="n" s="6" r="C15">
        <v>15128636</v>
      </c>
      <c t="n" s="6" r="D15">
        <v>3117223</v>
      </c>
    </row>
    <row spans="1:4" r="16">
      <c t="s" s="4" r="A16">
        <v>350</v>
      </c>
      <c t="n" s="6" r="B16">
        <v>11274109</v>
      </c>
      <c t="n" s="6" r="C16">
        <v>14652589</v>
      </c>
      <c t="n" s="6" r="D16">
        <v>3000328</v>
      </c>
    </row>
    <row spans="1:4" r="17">
      <c t="s" s="4" r="A17">
        <v>351</v>
      </c>
      <c t="n" s="6" r="B17">
        <v>127703</v>
      </c>
      <c t="n" s="6" r="C17">
        <v>524153</v>
      </c>
      <c t="n" s="6" r="D17">
        <v>936238</v>
      </c>
    </row>
    <row spans="1:4" r="18">
      <c t="s" s="4" r="A18">
        <v>352</v>
      </c>
      <c t="n" s="7" r="B18">
        <v>124825</v>
      </c>
      <c t="n" s="7" r="C18">
        <v>491951</v>
      </c>
      <c t="n" s="7" r="D18">
        <v>89816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53</v>
      </c>
      <c t="s" s="2" r="B1">
        <v>274</v>
      </c>
    </row>
    <row spans="1:2" r="2">
      <c t="s" s="3" r="A2">
        <v>354</v>
      </c>
    </row>
    <row spans="1:2" r="3">
      <c t="s" s="4" r="A3">
        <v>355</v>
      </c>
      <c t="n" s="9" r="B3">
        <v>52.5</v>
      </c>
    </row>
    <row spans="1:2" r="4">
      <c t="s" s="4" r="A4">
        <v>356</v>
      </c>
      <c t="n" s="9" r="B4">
        <v>4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7</v>
      </c>
      <c t="s" s="2" r="B1">
        <v>1</v>
      </c>
    </row>
    <row spans="1:2" r="2">
      <c t="s" s="2" r="B2">
        <v>274</v>
      </c>
    </row>
    <row spans="1:2" r="3">
      <c t="s" s="3" r="A3">
        <v>358</v>
      </c>
    </row>
    <row spans="1:2" r="4">
      <c t="s" s="4" r="A4">
        <v>359</v>
      </c>
      <c t="n" s="7" r="B4">
        <v>10</v>
      </c>
    </row>
    <row spans="1:2" r="5">
      <c t="s" s="4" r="A5">
        <v>360</v>
      </c>
      <c t="s" s="4" r="B5">
        <v>361</v>
      </c>
    </row>
    <row spans="1:2" r="6">
      <c t="s" s="4" r="A6">
        <v>362</v>
      </c>
    </row>
    <row spans="1:2" r="7">
      <c t="s" s="3" r="A7">
        <v>358</v>
      </c>
    </row>
    <row spans="1:2" r="8">
      <c t="s" s="4" r="A8">
        <v>363</v>
      </c>
      <c t="s" s="4" r="B8">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65</v>
      </c>
      <c t="s" s="2" r="B1">
        <v>2</v>
      </c>
      <c t="s" s="2" r="C1">
        <v>30</v>
      </c>
    </row>
    <row spans="1:3" r="2">
      <c t="s" s="3" r="A2">
        <v>168</v>
      </c>
    </row>
    <row spans="1:3" r="3">
      <c t="s" s="4" r="A3">
        <v>56</v>
      </c>
      <c t="n" s="7" r="B3">
        <v>0</v>
      </c>
      <c t="n" s="7" r="C3">
        <v>0</v>
      </c>
    </row>
    <row spans="1:3" r="4">
      <c t="s" s="3" r="A4">
        <v>366</v>
      </c>
    </row>
    <row spans="1:3" r="5">
      <c t="s" s="4" r="A5">
        <v>61</v>
      </c>
      <c t="n" s="6" r="B5">
        <v>1000000</v>
      </c>
      <c t="n" s="6" r="C5">
        <v>1000000</v>
      </c>
    </row>
    <row spans="1:3" r="6">
      <c t="s" s="4" r="A6">
        <v>367</v>
      </c>
      <c t="n" s="6" r="B6">
        <v>0</v>
      </c>
      <c t="n" s="6" r="C6">
        <v>0</v>
      </c>
    </row>
    <row spans="1:3" r="7">
      <c t="s" s="4" r="A7">
        <v>368</v>
      </c>
      <c t="n" s="6" r="B7">
        <v>0</v>
      </c>
      <c t="n" s="6" r="C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9</v>
      </c>
      <c t="s" s="2" r="B1">
        <v>1</v>
      </c>
    </row>
    <row spans="1:3" r="2">
      <c t="s" s="2" r="B2">
        <v>2</v>
      </c>
      <c t="s" s="2" r="C2">
        <v>30</v>
      </c>
    </row>
    <row spans="1:3" r="3">
      <c t="s" s="3" r="A3">
        <v>239</v>
      </c>
    </row>
    <row spans="1:3" r="4">
      <c t="s" s="4" r="A4">
        <v>370</v>
      </c>
      <c t="n" s="6" r="B4">
        <v>306768</v>
      </c>
    </row>
    <row spans="1:3" r="5">
      <c t="s" s="4" r="A5">
        <v>371</v>
      </c>
      <c t="n" s="6" r="B5">
        <v>310356</v>
      </c>
      <c t="n" s="6" r="C5">
        <v>306768</v>
      </c>
    </row>
    <row spans="1:3" r="6">
      <c t="s" s="4" r="A6">
        <v>372</v>
      </c>
    </row>
    <row spans="1:3" r="7">
      <c t="s" s="3" r="A7">
        <v>239</v>
      </c>
    </row>
    <row spans="1:3" r="8">
      <c t="s" s="4" r="A8">
        <v>370</v>
      </c>
      <c t="n" s="6" r="B8">
        <v>335768</v>
      </c>
      <c t="n" s="6" r="C8">
        <v>312099</v>
      </c>
    </row>
    <row spans="1:3" r="9">
      <c t="s" s="4" r="A9">
        <v>373</v>
      </c>
      <c t="n" s="8" r="B9">
        <v>79.79000000000001</v>
      </c>
      <c t="n" s="8" r="C9">
        <v>74.17</v>
      </c>
    </row>
    <row spans="1:3" r="10">
      <c t="s" s="4" r="A10">
        <v>374</v>
      </c>
      <c t="n" s="6" r="B10">
        <v>82050</v>
      </c>
      <c t="n" s="6" r="C10">
        <v>60613</v>
      </c>
    </row>
    <row spans="1:3" r="11">
      <c t="s" s="4" r="A11">
        <v>375</v>
      </c>
      <c t="n" s="8" r="B11">
        <v>169.5</v>
      </c>
      <c t="n" s="8" r="C11">
        <v>124.05</v>
      </c>
    </row>
    <row spans="1:3" r="12">
      <c t="s" s="4" r="A12">
        <v>376</v>
      </c>
      <c t="n" s="6" r="B12">
        <v>-84962</v>
      </c>
      <c t="n" s="6" r="C12">
        <v>-28731</v>
      </c>
    </row>
    <row spans="1:3" r="13">
      <c t="s" s="4" r="A13">
        <v>377</v>
      </c>
      <c t="n" s="8" r="B13">
        <v>73.47</v>
      </c>
      <c t="n" s="8" r="C13">
        <v>63.47</v>
      </c>
    </row>
    <row spans="1:3" r="14">
      <c t="s" s="4" r="A14">
        <v>378</v>
      </c>
      <c t="n" s="6" r="B14">
        <v>-3500</v>
      </c>
      <c t="n" s="6" r="C14">
        <v>-8213</v>
      </c>
    </row>
    <row spans="1:3" r="15">
      <c t="s" s="4" r="A15">
        <v>379</v>
      </c>
      <c t="n" s="8" r="B15">
        <v>77.81</v>
      </c>
      <c t="n" s="8" r="C15">
        <v>77.23</v>
      </c>
    </row>
    <row spans="1:3" r="16">
      <c t="s" s="4" r="A16">
        <v>371</v>
      </c>
      <c t="n" s="6" r="B16">
        <v>329356</v>
      </c>
      <c t="n" s="6" r="C16">
        <v>335768</v>
      </c>
    </row>
    <row spans="1:3" r="17">
      <c t="s" s="4" r="A17">
        <v>380</v>
      </c>
      <c t="n" s="8" r="B17">
        <v>108.46</v>
      </c>
      <c t="n" s="8" r="C17">
        <v>79.79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1</v>
      </c>
      <c t="s" s="2" r="B1">
        <v>274</v>
      </c>
    </row>
    <row spans="1:2" r="2">
      <c t="s" s="3" r="A2">
        <v>241</v>
      </c>
    </row>
    <row spans="1:2" r="3">
      <c t="n" s="6" r="A3">
        <v>2016</v>
      </c>
      <c t="n" s="7" r="B3">
        <v>5243958</v>
      </c>
    </row>
    <row spans="1:2" r="4">
      <c t="n" s="6" r="A4">
        <v>2017</v>
      </c>
      <c t="n" s="6" r="B4">
        <v>4647054</v>
      </c>
    </row>
    <row spans="1:2" r="5">
      <c t="n" s="6" r="A5">
        <v>2018</v>
      </c>
      <c t="n" s="6" r="B5">
        <v>3943960</v>
      </c>
    </row>
    <row spans="1:2" r="6">
      <c t="n" s="6" r="A6">
        <v>2019</v>
      </c>
      <c t="n" s="6" r="B6">
        <v>3039242</v>
      </c>
    </row>
    <row spans="1:2" r="7">
      <c t="n" s="6" r="A7">
        <v>2020</v>
      </c>
      <c t="n" s="6" r="B7">
        <v>1309111</v>
      </c>
    </row>
    <row spans="1:2" r="8">
      <c t="s" s="4" r="A8">
        <v>382</v>
      </c>
      <c t="n" s="6" r="B8">
        <v>1111459</v>
      </c>
    </row>
    <row spans="1:2" r="9">
      <c t="s" s="4" r="A9">
        <v>87</v>
      </c>
      <c t="n" s="7" r="B9">
        <v>192947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63</v>
      </c>
      <c t="s" s="2" r="B1">
        <v>1</v>
      </c>
    </row>
    <row spans="1:4" r="2">
      <c t="s" s="2" r="B2">
        <v>2</v>
      </c>
      <c t="s" s="2" r="C2">
        <v>30</v>
      </c>
      <c t="s" s="2" r="D2">
        <v>64</v>
      </c>
    </row>
    <row spans="1:4" r="3">
      <c t="s" s="3" r="A3">
        <v>65</v>
      </c>
    </row>
    <row spans="1:4" r="4">
      <c t="s" s="4" r="A4">
        <v>66</v>
      </c>
      <c t="n" s="7" r="B4">
        <v>107915557</v>
      </c>
      <c t="n" s="7" r="C4">
        <v>89900834</v>
      </c>
      <c t="n" s="7" r="D4">
        <v>69966377</v>
      </c>
    </row>
    <row spans="1:4" r="5">
      <c t="s" s="4" r="A5">
        <v>67</v>
      </c>
      <c t="n" s="6" r="B5">
        <v>16510429</v>
      </c>
      <c t="n" s="6" r="C5">
        <v>14657931</v>
      </c>
      <c t="n" s="6" r="D5">
        <v>11465327</v>
      </c>
    </row>
    <row spans="1:4" r="6">
      <c t="s" s="4" r="A6">
        <v>68</v>
      </c>
      <c t="n" s="6" r="B6">
        <v>124425986</v>
      </c>
      <c t="n" s="6" r="C6">
        <v>104558765</v>
      </c>
      <c t="n" s="6" r="D6">
        <v>81431704</v>
      </c>
    </row>
    <row spans="1:4" r="7">
      <c t="s" s="3" r="A7">
        <v>69</v>
      </c>
    </row>
    <row spans="1:4" r="8">
      <c t="s" s="4" r="A8">
        <v>70</v>
      </c>
      <c t="n" s="6" r="B8">
        <v>47951039</v>
      </c>
      <c t="n" s="6" r="C8">
        <v>43892336</v>
      </c>
      <c t="n" s="6" r="D8">
        <v>40851722</v>
      </c>
    </row>
    <row spans="1:4" r="9">
      <c t="s" s="4" r="A9">
        <v>71</v>
      </c>
      <c t="n" s="6" r="B9">
        <v>10245866</v>
      </c>
      <c t="n" s="6" r="C9">
        <v>8099410</v>
      </c>
      <c t="n" s="6" r="D9">
        <v>6042781</v>
      </c>
    </row>
    <row spans="1:4" r="10">
      <c t="s" s="4" r="A10">
        <v>72</v>
      </c>
      <c t="n" s="6" r="B10">
        <v>4179064</v>
      </c>
      <c t="n" s="6" r="C10">
        <v>2222382</v>
      </c>
      <c t="n" s="6" r="D10">
        <v>2098915</v>
      </c>
    </row>
    <row spans="1:4" r="11">
      <c t="s" s="4" r="A11">
        <v>73</v>
      </c>
      <c t="n" s="6" r="B11">
        <v>3330265</v>
      </c>
      <c t="n" s="6" r="C11">
        <v>2884495</v>
      </c>
      <c t="n" s="6" r="D11">
        <v>1756366</v>
      </c>
    </row>
    <row spans="1:4" r="12">
      <c t="s" s="4" r="A12">
        <v>74</v>
      </c>
      <c t="n" s="6" r="B12">
        <v>65706234</v>
      </c>
      <c t="n" s="6" r="C12">
        <v>57098623</v>
      </c>
      <c t="n" s="6" r="D12">
        <v>50749784</v>
      </c>
    </row>
    <row spans="1:4" r="13">
      <c t="s" s="4" r="A13">
        <v>75</v>
      </c>
      <c t="n" s="6" r="B13">
        <v>58719752</v>
      </c>
      <c t="n" s="6" r="C13">
        <v>47460142</v>
      </c>
      <c t="n" s="6" r="D13">
        <v>30681920</v>
      </c>
    </row>
    <row spans="1:4" r="14">
      <c t="s" s="4" r="A14">
        <v>76</v>
      </c>
      <c t="n" s="6" r="B14">
        <v>-736590</v>
      </c>
      <c t="n" s="6" r="C14">
        <v>2905794</v>
      </c>
      <c t="n" s="6" r="D14">
        <v>4950245</v>
      </c>
    </row>
    <row spans="1:4" r="15">
      <c t="s" s="4" r="A15">
        <v>77</v>
      </c>
      <c t="n" s="6" r="B15">
        <v>57983162</v>
      </c>
      <c t="n" s="6" r="C15">
        <v>50365936</v>
      </c>
      <c t="n" s="6" r="D15">
        <v>35632165</v>
      </c>
    </row>
    <row spans="1:4" r="16">
      <c t="s" s="4" r="A16">
        <v>78</v>
      </c>
      <c t="n" s="6" r="B16">
        <v>-20908665</v>
      </c>
      <c t="n" s="6" r="C16">
        <v>-18785005</v>
      </c>
      <c t="n" s="6" r="D16">
        <v>-13477337</v>
      </c>
    </row>
    <row spans="1:4" r="17">
      <c t="s" s="4" r="A17">
        <v>79</v>
      </c>
      <c t="n" s="7" r="B17">
        <v>37074497</v>
      </c>
      <c t="n" s="7" r="C17">
        <v>31580931</v>
      </c>
      <c t="n" s="7" r="D17">
        <v>22154828</v>
      </c>
    </row>
    <row spans="1:4" r="18">
      <c t="s" s="3" r="A18">
        <v>80</v>
      </c>
    </row>
    <row spans="1:4" r="19">
      <c t="s" s="4" r="A19">
        <v>81</v>
      </c>
      <c t="n" s="8" r="B19">
        <v>11.31</v>
      </c>
      <c t="n" s="8" r="C19">
        <v>9.880000000000001</v>
      </c>
      <c t="n" s="8" r="D19">
        <v>7.05</v>
      </c>
    </row>
    <row spans="1:4" r="20">
      <c t="s" s="4" r="A20">
        <v>82</v>
      </c>
      <c t="n" s="8" r="B20">
        <v>11.03</v>
      </c>
      <c t="n" s="8" r="C20">
        <v>9.67</v>
      </c>
      <c t="n" s="8" r="D20">
        <v>6.94</v>
      </c>
    </row>
    <row spans="1:4" r="21">
      <c t="s" s="3" r="A21">
        <v>83</v>
      </c>
    </row>
    <row spans="1:4" r="22">
      <c t="s" s="4" r="A22">
        <v>84</v>
      </c>
      <c t="n" s="6" r="B22">
        <v>3277920</v>
      </c>
      <c t="n" s="6" r="C22">
        <v>3196127</v>
      </c>
      <c t="n" s="6" r="D22">
        <v>3142083</v>
      </c>
    </row>
    <row spans="1:4" r="23">
      <c t="s" s="4" r="A23">
        <v>85</v>
      </c>
      <c t="n" s="6" r="B23">
        <v>3359786</v>
      </c>
      <c t="n" s="6" r="C23">
        <v>3266168</v>
      </c>
      <c t="n" s="6" r="D23">
        <v>3194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3</v>
      </c>
      <c t="s" s="2" r="B1">
        <v>1</v>
      </c>
    </row>
    <row spans="1:4" r="2">
      <c t="s" s="2" r="B2">
        <v>2</v>
      </c>
      <c t="s" s="2" r="C2">
        <v>30</v>
      </c>
      <c t="s" s="2" r="D2">
        <v>64</v>
      </c>
    </row>
    <row spans="1:4" r="3">
      <c t="s" s="4" r="A3">
        <v>97</v>
      </c>
      <c t="n" s="7" r="B3">
        <v>3826458</v>
      </c>
      <c t="n" s="7" r="C3">
        <v>3984816</v>
      </c>
      <c t="n" s="7" r="D3">
        <v>4606008</v>
      </c>
    </row>
    <row spans="1:4" r="4">
      <c t="s" s="4" r="A4">
        <v>384</v>
      </c>
    </row>
    <row spans="1:4" r="5">
      <c t="s" s="4" r="A5">
        <v>385</v>
      </c>
      <c t="n" s="6" r="B5">
        <v>27192</v>
      </c>
      <c t="n" s="6" r="C5">
        <v>33745</v>
      </c>
      <c t="n" s="6" r="D5">
        <v>59006</v>
      </c>
    </row>
    <row spans="1:4" r="6">
      <c t="s" s="4" r="A6">
        <v>386</v>
      </c>
    </row>
    <row spans="1:4" r="7">
      <c t="s" s="4" r="A7">
        <v>97</v>
      </c>
      <c t="n" s="7" r="B7">
        <v>3826458</v>
      </c>
      <c t="n" s="7" r="C7">
        <v>3984816</v>
      </c>
      <c t="n" s="7" r="D7">
        <v>46060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387</v>
      </c>
      <c t="s" s="2" r="B1">
        <v>1</v>
      </c>
    </row>
    <row spans="1:4" r="2">
      <c t="s" s="2" r="B2">
        <v>2</v>
      </c>
      <c t="s" s="2" r="C2">
        <v>30</v>
      </c>
      <c t="s" s="2" r="D2">
        <v>64</v>
      </c>
    </row>
    <row spans="1:4" r="3">
      <c t="s" s="4" r="A3">
        <v>388</v>
      </c>
    </row>
    <row spans="1:4" r="4">
      <c t="s" s="3" r="A4">
        <v>389</v>
      </c>
    </row>
    <row spans="1:4" r="5">
      <c t="s" s="4" r="A5">
        <v>390</v>
      </c>
      <c t="n" s="7" r="B5">
        <v>1645434</v>
      </c>
      <c t="n" s="7" r="C5">
        <v>1356035</v>
      </c>
      <c t="n" s="7" r="D5">
        <v>11583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1</v>
      </c>
      <c t="s" s="2" r="B1">
        <v>1</v>
      </c>
    </row>
    <row spans="1:3" r="2">
      <c t="s" s="2" r="B2">
        <v>2</v>
      </c>
      <c t="s" s="2" r="C2">
        <v>30</v>
      </c>
    </row>
    <row spans="1:3" r="3">
      <c t="s" s="3" r="A3">
        <v>392</v>
      </c>
    </row>
    <row spans="1:3" r="4">
      <c t="s" s="4" r="A4">
        <v>393</v>
      </c>
      <c t="n" s="7" r="B4">
        <v>19294784</v>
      </c>
      <c t="n" s="7" r="C4">
        <v>12566133</v>
      </c>
    </row>
    <row spans="1:3" r="5">
      <c t="s" s="3" r="A5">
        <v>394</v>
      </c>
    </row>
    <row spans="1:3" r="6">
      <c t="s" s="4" r="A6">
        <v>395</v>
      </c>
      <c t="n" s="7" r="B6">
        <v>10236743</v>
      </c>
      <c t="n" s="7" r="C6">
        <v>5678764</v>
      </c>
    </row>
    <row spans="1:3" r="7">
      <c t="s" s="4" r="A7">
        <v>396</v>
      </c>
    </row>
    <row spans="1:3" r="8">
      <c t="s" s="3" r="A8">
        <v>394</v>
      </c>
    </row>
    <row spans="1:3" r="9">
      <c t="s" s="4" r="A9">
        <v>397</v>
      </c>
      <c t="n" s="6" r="B9">
        <v>600000</v>
      </c>
    </row>
    <row spans="1:3" r="10">
      <c t="s" s="4" r="A10">
        <v>398</v>
      </c>
      <c t="n" s="6" r="B10">
        <v>456808</v>
      </c>
    </row>
    <row spans="1:3" r="11">
      <c t="s" s="4" r="A11">
        <v>372</v>
      </c>
    </row>
    <row spans="1:3" r="12">
      <c t="s" s="3" r="A12">
        <v>394</v>
      </c>
    </row>
    <row spans="1:3" r="13">
      <c t="s" s="4" r="A13">
        <v>399</v>
      </c>
      <c t="n" s="7" r="B13">
        <v>19294784</v>
      </c>
    </row>
    <row spans="1:3" r="14">
      <c t="s" s="4" r="A14">
        <v>388</v>
      </c>
    </row>
    <row spans="1:3" r="15">
      <c t="s" s="3" r="A15">
        <v>394</v>
      </c>
    </row>
    <row spans="1:3" r="16">
      <c t="s" s="4" r="A16">
        <v>400</v>
      </c>
      <c t="s" s="4" r="B16">
        <v>401</v>
      </c>
    </row>
    <row spans="1:3" r="17">
      <c t="s" s="4" r="A17">
        <v>402</v>
      </c>
      <c t="s" s="4" r="B17">
        <v>403</v>
      </c>
    </row>
    <row spans="1:3" r="18">
      <c t="s" s="4" r="A18">
        <v>404</v>
      </c>
      <c t="s" s="4" r="B18">
        <v>405</v>
      </c>
    </row>
    <row spans="1:3" r="19">
      <c t="s" s="4" r="A19">
        <v>406</v>
      </c>
    </row>
    <row spans="1:3" r="20">
      <c t="s" s="3" r="A20">
        <v>392</v>
      </c>
    </row>
    <row spans="1:3" r="21">
      <c t="s" s="4" r="A21">
        <v>407</v>
      </c>
      <c t="s" s="4" r="B21">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v>
      </c>
      <c t="s" s="2" r="C2">
        <v>30</v>
      </c>
      <c t="s" s="2" r="D2">
        <v>64</v>
      </c>
    </row>
    <row spans="1:4" r="3">
      <c t="s" s="3" r="A3">
        <v>248</v>
      </c>
    </row>
    <row spans="1:4" r="4">
      <c t="s" s="4" r="A4">
        <v>409</v>
      </c>
      <c t="n" s="7" r="B4">
        <v>928440</v>
      </c>
      <c t="n" s="7" r="C4">
        <v>905061</v>
      </c>
      <c t="n" s="7" r="D4">
        <v>7308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410</v>
      </c>
      <c t="s" s="2" r="B1">
        <v>274</v>
      </c>
    </row>
    <row spans="1:2" r="2">
      <c t="s" s="3" r="A2">
        <v>250</v>
      </c>
    </row>
    <row spans="1:2" r="3">
      <c t="n" s="6" r="A3">
        <v>2016</v>
      </c>
      <c t="n" s="7" r="B3">
        <v>696198</v>
      </c>
    </row>
    <row spans="1:2" r="4">
      <c t="n" s="6" r="A4">
        <v>2017</v>
      </c>
      <c t="n" s="6" r="B4">
        <v>696198</v>
      </c>
    </row>
    <row spans="1:2" r="5">
      <c t="n" s="6" r="A5">
        <v>2018</v>
      </c>
      <c t="n" s="6" r="B5">
        <v>632120</v>
      </c>
    </row>
    <row spans="1:2" r="6">
      <c t="n" s="6" r="A6">
        <v>2019</v>
      </c>
      <c t="n" s="6" r="B6">
        <v>595807</v>
      </c>
    </row>
    <row spans="1:2" r="7">
      <c t="n" s="6" r="A7">
        <v>2020</v>
      </c>
      <c t="n" s="6" r="B7">
        <v>624179</v>
      </c>
    </row>
    <row spans="1:2" r="8">
      <c t="s" s="4" r="A8">
        <v>382</v>
      </c>
      <c t="n" s="6" r="B8">
        <v>2341000</v>
      </c>
    </row>
    <row spans="1:2" r="9">
      <c t="s" s="4" r="A9">
        <v>411</v>
      </c>
      <c t="n" s="7" r="B9">
        <v>55855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s>
  <sheetData>
    <row spans="1:4" r="1">
      <c t="s" s="1" r="A1">
        <v>412</v>
      </c>
      <c t="s" s="2" r="B1">
        <v>1</v>
      </c>
    </row>
    <row spans="1:4" r="2">
      <c t="s" s="2" r="B2">
        <v>413</v>
      </c>
      <c t="s" s="2" r="C2">
        <v>307</v>
      </c>
      <c t="s" s="2" r="D2">
        <v>308</v>
      </c>
    </row>
    <row spans="1:4" r="3">
      <c t="s" s="3" r="A3">
        <v>176</v>
      </c>
    </row>
    <row spans="1:4" r="4">
      <c t="s" s="4" r="A4">
        <v>414</v>
      </c>
      <c t="n" s="6" r="B4">
        <v>42400</v>
      </c>
    </row>
    <row spans="1:4" r="5">
      <c t="s" s="4" r="A5">
        <v>415</v>
      </c>
      <c t="n" s="7" r="B5">
        <v>400000</v>
      </c>
      <c t="n" s="7" r="C5">
        <v>300000</v>
      </c>
      <c t="n" s="7" r="D5">
        <v>200000</v>
      </c>
    </row>
    <row spans="1:4" r="6">
      <c t="s" s="4" r="A6">
        <v>416</v>
      </c>
      <c t="n" s="6" r="B6">
        <v>2</v>
      </c>
    </row>
    <row spans="1:4" r="7">
      <c t="s" s="4" r="A7">
        <v>411</v>
      </c>
      <c t="n" s="7" r="B7">
        <v>5585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64</v>
      </c>
    </row>
    <row spans="1:4" r="3">
      <c t="s" s="3" r="A3">
        <v>253</v>
      </c>
    </row>
    <row spans="1:4" r="4">
      <c t="s" s="4" r="A4">
        <v>418</v>
      </c>
      <c t="n" s="7" r="B4">
        <v>1245285</v>
      </c>
      <c t="n" s="7" r="C4">
        <v>935612</v>
      </c>
      <c t="n" s="7" r="D4">
        <v>952957</v>
      </c>
    </row>
    <row spans="1:4" r="5">
      <c t="s" s="4" r="A5">
        <v>419</v>
      </c>
      <c t="n" s="6" r="B5">
        <v>335897</v>
      </c>
      <c t="n" s="6" r="C5">
        <v>429147</v>
      </c>
      <c t="n" s="6" r="D5">
        <v>268920</v>
      </c>
    </row>
    <row spans="1:4" r="6">
      <c t="s" s="4" r="A6">
        <v>420</v>
      </c>
      <c t="n" s="6" r="B6">
        <v>22874571</v>
      </c>
      <c t="n" s="6" r="C6">
        <v>15015813</v>
      </c>
      <c t="n" s="6" r="D6">
        <v>17866911</v>
      </c>
    </row>
    <row spans="1:4" r="7">
      <c t="s" s="4" r="A7">
        <v>421</v>
      </c>
      <c t="n" s="6" r="B7">
        <v>-3547088</v>
      </c>
      <c t="n" s="6" r="C7">
        <v>2404433</v>
      </c>
      <c t="n" s="6" r="D7">
        <v>-5611451</v>
      </c>
    </row>
    <row spans="1:4" r="8">
      <c t="s" s="4" r="A8">
        <v>422</v>
      </c>
      <c t="n" s="7" r="B8">
        <v>20908665</v>
      </c>
      <c t="n" s="7" r="C8">
        <v>18785005</v>
      </c>
      <c t="n" s="7" r="D8">
        <v>134773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30</v>
      </c>
      <c t="s" s="2" r="D2">
        <v>64</v>
      </c>
    </row>
    <row spans="1:4" r="3">
      <c t="s" s="3" r="A3">
        <v>255</v>
      </c>
    </row>
    <row spans="1:4" r="4">
      <c t="s" s="4" r="A4">
        <v>424</v>
      </c>
      <c t="n" s="7" r="B4">
        <v>20294107</v>
      </c>
      <c t="n" s="7" r="C4">
        <v>17628078</v>
      </c>
      <c t="n" s="7" r="D4">
        <v>12471258</v>
      </c>
    </row>
    <row spans="1:4" r="5">
      <c t="s" s="4" r="A5">
        <v>425</v>
      </c>
      <c t="n" s="6" r="B5">
        <v>1027768</v>
      </c>
      <c t="n" s="6" r="C5">
        <v>887093</v>
      </c>
      <c t="n" s="6" r="D5">
        <v>794220</v>
      </c>
    </row>
    <row spans="1:4" r="6">
      <c t="s" s="4" r="A6">
        <v>426</v>
      </c>
      <c t="n" s="6" r="B6">
        <v>-413210</v>
      </c>
      <c t="n" s="6" r="C6">
        <v>269834</v>
      </c>
      <c t="n" s="6" r="D6">
        <v>211859</v>
      </c>
    </row>
    <row spans="1:4" r="7">
      <c t="s" s="4" r="A7">
        <v>422</v>
      </c>
      <c t="n" s="7" r="B7">
        <v>20908665</v>
      </c>
      <c t="n" s="7" r="C7">
        <v>18785005</v>
      </c>
      <c t="n" s="7" r="D7">
        <v>134773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0</v>
      </c>
    </row>
    <row spans="1:3" r="2">
      <c t="s" s="3" r="A2">
        <v>257</v>
      </c>
    </row>
    <row spans="1:3" r="3">
      <c t="s" s="4" r="A3">
        <v>122</v>
      </c>
      <c t="n" s="7" r="B3">
        <v>6077629</v>
      </c>
      <c t="n" s="7" r="C3">
        <v>5433419</v>
      </c>
    </row>
    <row spans="1:3" r="4">
      <c t="s" s="4" r="A4">
        <v>42</v>
      </c>
      <c t="n" s="6" r="B4">
        <v>4724670</v>
      </c>
      <c t="n" s="6" r="C4">
        <v>2964688</v>
      </c>
    </row>
    <row spans="1:3" r="5">
      <c t="s" s="4" r="A5">
        <v>428</v>
      </c>
      <c t="n" s="6" r="B5">
        <v>-722466</v>
      </c>
      <c t="n" s="6" r="C5">
        <v>-2436006</v>
      </c>
    </row>
    <row spans="1:3" r="6">
      <c t="s" s="4" r="A6">
        <v>429</v>
      </c>
      <c t="n" s="6" r="B6">
        <v>-815825</v>
      </c>
      <c t="n" s="6" r="C6">
        <v>-369248</v>
      </c>
    </row>
    <row spans="1:3" r="7">
      <c t="s" s="4" r="A7">
        <v>430</v>
      </c>
      <c t="n" s="6" r="B7">
        <v>-57929</v>
      </c>
      <c t="n" s="6" r="C7">
        <v>66139</v>
      </c>
    </row>
    <row spans="1:3" r="8">
      <c t="s" s="4" r="A8">
        <v>431</v>
      </c>
      <c t="n" s="7" r="B8">
        <v>9206079</v>
      </c>
      <c t="n" s="7" r="C8">
        <v>56589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432</v>
      </c>
      <c t="s" s="2" r="B1">
        <v>1</v>
      </c>
    </row>
    <row spans="1:4" r="2">
      <c t="s" s="2" r="B2">
        <v>2</v>
      </c>
      <c t="s" s="2" r="C2">
        <v>30</v>
      </c>
      <c t="s" s="2" r="D2">
        <v>64</v>
      </c>
    </row>
    <row spans="1:4" r="3">
      <c t="s" s="3" r="A3">
        <v>180</v>
      </c>
    </row>
    <row spans="1:4" r="4">
      <c t="s" s="4" r="A4">
        <v>433</v>
      </c>
      <c t="n" s="7" r="B4">
        <v>0</v>
      </c>
    </row>
    <row spans="1:4" r="5">
      <c t="s" s="3" r="A5">
        <v>434</v>
      </c>
    </row>
    <row spans="1:4" r="6">
      <c t="s" s="4" r="A6">
        <v>435</v>
      </c>
      <c t="n" s="7" r="B6">
        <v>2900000</v>
      </c>
      <c t="n" s="7" r="C6">
        <v>1000000</v>
      </c>
      <c t="n" s="7" r="D6">
        <v>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14"/>
    <col customWidth="1" max="5" min="5" width="29"/>
    <col customWidth="1" max="6" min="6" width="28"/>
  </cols>
  <sheetData>
    <row spans="1:6" r="1">
      <c t="s" s="1" r="A1">
        <v>86</v>
      </c>
      <c t="s" s="2" r="B1">
        <v>87</v>
      </c>
      <c t="s" s="2" r="C1">
        <v>88</v>
      </c>
      <c t="s" s="2" r="D1">
        <v>89</v>
      </c>
      <c t="s" s="2" r="E1">
        <v>90</v>
      </c>
      <c t="s" s="2" r="F1">
        <v>91</v>
      </c>
    </row>
    <row spans="1:6" r="2">
      <c t="s" s="4" r="A2">
        <v>92</v>
      </c>
      <c t="n" s="7" r="B2">
        <v>21735707</v>
      </c>
      <c t="n" s="7" r="D2">
        <v>65255813</v>
      </c>
      <c t="n" s="7" r="E2">
        <v>-14829470</v>
      </c>
      <c t="n" s="7" r="F2">
        <v>-28690636</v>
      </c>
    </row>
    <row spans="1:6" r="3">
      <c t="s" s="4" r="A3">
        <v>93</v>
      </c>
      <c t="n" s="6" r="C3">
        <v>3169987</v>
      </c>
    </row>
    <row spans="1:6" r="4">
      <c t="s" s="4" r="A4">
        <v>94</v>
      </c>
      <c t="n" s="6" r="B4">
        <v>0</v>
      </c>
      <c t="n" s="6" r="D4">
        <v>2740030</v>
      </c>
      <c t="n" s="6" r="E4">
        <v>-2740030</v>
      </c>
    </row>
    <row spans="1:6" r="5">
      <c t="s" s="4" r="A5">
        <v>95</v>
      </c>
      <c t="n" s="6" r="C5">
        <v>32000</v>
      </c>
    </row>
    <row spans="1:6" r="6">
      <c t="s" s="4" r="A6">
        <v>96</v>
      </c>
      <c t="n" s="6" r="B6">
        <v>6161047</v>
      </c>
      <c t="n" s="6" r="E6">
        <v>6161047</v>
      </c>
    </row>
    <row spans="1:6" r="7">
      <c t="s" s="4" r="A7">
        <v>97</v>
      </c>
      <c t="n" s="6" r="B7">
        <v>4606008</v>
      </c>
      <c t="n" s="6" r="D7">
        <v>4606008</v>
      </c>
    </row>
    <row spans="1:6" r="8">
      <c t="s" s="4" r="A8">
        <v>98</v>
      </c>
      <c t="n" s="6" r="C8">
        <v>59006</v>
      </c>
    </row>
    <row spans="1:6" r="9">
      <c t="s" s="4" r="A9">
        <v>99</v>
      </c>
      <c t="n" s="6" r="B9">
        <v>1158354</v>
      </c>
      <c t="n" s="6" r="D9">
        <v>1158354</v>
      </c>
    </row>
    <row spans="1:6" r="10">
      <c t="s" s="4" r="A10">
        <v>100</v>
      </c>
      <c t="n" s="6" r="C10">
        <v>12894</v>
      </c>
    </row>
    <row spans="1:6" r="11">
      <c t="s" s="4" r="A11">
        <v>101</v>
      </c>
      <c t="n" s="6" r="B11">
        <v>357188</v>
      </c>
      <c t="n" s="6" r="D11">
        <v>357188</v>
      </c>
    </row>
    <row spans="1:6" r="12">
      <c t="s" s="4" r="A12">
        <v>102</v>
      </c>
      <c t="n" s="6" r="B12">
        <v>420620</v>
      </c>
      <c t="n" s="6" r="D12">
        <v>420620</v>
      </c>
    </row>
    <row spans="1:6" r="13">
      <c t="s" s="4" r="A13">
        <v>103</v>
      </c>
      <c t="n" s="6" r="B13">
        <v>-1884187</v>
      </c>
      <c t="n" s="6" r="D13">
        <v>-1884187</v>
      </c>
    </row>
    <row spans="1:6" r="14">
      <c t="s" s="4" r="A14">
        <v>104</v>
      </c>
      <c t="n" s="6" r="C14">
        <v>-16500</v>
      </c>
    </row>
    <row spans="1:6" r="15">
      <c t="s" s="4" r="A15">
        <v>105</v>
      </c>
      <c t="n" s="6" r="B15">
        <v>0</v>
      </c>
      <c t="n" s="6" r="D15">
        <v>-10893</v>
      </c>
      <c t="n" s="6" r="E15">
        <v>10893</v>
      </c>
    </row>
    <row spans="1:6" r="16">
      <c t="s" s="4" r="A16">
        <v>106</v>
      </c>
      <c t="n" s="6" r="C16">
        <v>-140</v>
      </c>
    </row>
    <row spans="1:6" r="17">
      <c t="s" s="4" r="A17">
        <v>107</v>
      </c>
      <c t="n" s="6" r="B17">
        <v>-9766575</v>
      </c>
      <c t="n" s="6" r="F17">
        <v>-9766575</v>
      </c>
    </row>
    <row spans="1:6" r="18">
      <c t="s" s="4" r="A18">
        <v>108</v>
      </c>
      <c t="n" s="6" r="B18">
        <v>22154828</v>
      </c>
      <c t="n" s="6" r="F18">
        <v>22154828</v>
      </c>
    </row>
    <row spans="1:6" r="19">
      <c t="s" s="4" r="A19">
        <v>109</v>
      </c>
      <c t="n" s="6" r="B19">
        <v>44942990</v>
      </c>
      <c t="n" s="6" r="D19">
        <v>72642933</v>
      </c>
      <c t="n" s="6" r="E19">
        <v>-11397560</v>
      </c>
      <c t="n" s="6" r="F19">
        <v>-16302383</v>
      </c>
    </row>
    <row spans="1:6" r="20">
      <c t="s" s="4" r="A20">
        <v>110</v>
      </c>
      <c t="n" s="6" r="C20">
        <v>3257247</v>
      </c>
    </row>
    <row spans="1:6" r="21">
      <c t="s" s="4" r="A21">
        <v>94</v>
      </c>
      <c t="n" s="6" r="B21">
        <v>0</v>
      </c>
      <c t="n" s="6" r="D21">
        <v>7518895</v>
      </c>
      <c t="n" s="6" r="E21">
        <v>-7518895</v>
      </c>
    </row>
    <row spans="1:6" r="22">
      <c t="s" s="4" r="A22">
        <v>95</v>
      </c>
      <c t="n" s="6" r="C22">
        <v>31613</v>
      </c>
    </row>
    <row spans="1:6" r="23">
      <c t="s" s="4" r="A23">
        <v>96</v>
      </c>
      <c t="n" s="6" r="B23">
        <v>5716035</v>
      </c>
      <c t="n" s="6" r="E23">
        <v>5716035</v>
      </c>
    </row>
    <row spans="1:6" r="24">
      <c t="s" s="4" r="A24">
        <v>97</v>
      </c>
      <c t="n" s="6" r="B24">
        <v>3984816</v>
      </c>
      <c t="n" s="6" r="D24">
        <v>3984816</v>
      </c>
    </row>
    <row spans="1:6" r="25">
      <c t="s" s="4" r="A25">
        <v>98</v>
      </c>
      <c t="n" s="6" r="C25">
        <v>33745</v>
      </c>
    </row>
    <row spans="1:6" r="26">
      <c t="s" s="4" r="A26">
        <v>99</v>
      </c>
      <c t="n" s="6" r="B26">
        <v>1356035</v>
      </c>
      <c t="n" s="6" r="D26">
        <v>1356035</v>
      </c>
    </row>
    <row spans="1:6" r="27">
      <c t="s" s="4" r="A27">
        <v>100</v>
      </c>
      <c t="n" s="6" r="C27">
        <v>10999</v>
      </c>
    </row>
    <row spans="1:6" r="28">
      <c t="s" s="4" r="A28">
        <v>101</v>
      </c>
      <c t="n" s="6" r="B28">
        <v>296755</v>
      </c>
      <c t="n" s="6" r="D28">
        <v>296755</v>
      </c>
    </row>
    <row spans="1:6" r="29">
      <c t="s" s="4" r="A29">
        <v>102</v>
      </c>
      <c t="n" s="6" r="B29">
        <v>666889</v>
      </c>
      <c t="n" s="6" r="D29">
        <v>666889</v>
      </c>
    </row>
    <row spans="1:6" r="30">
      <c t="s" s="4" r="A30">
        <v>103</v>
      </c>
      <c t="n" s="6" r="B30">
        <v>-976343</v>
      </c>
      <c t="n" s="6" r="D30">
        <v>-976343</v>
      </c>
    </row>
    <row spans="1:6" r="31">
      <c t="s" s="4" r="A31">
        <v>104</v>
      </c>
      <c t="n" s="6" r="C31">
        <v>-7663</v>
      </c>
    </row>
    <row spans="1:6" r="32">
      <c t="s" s="4" r="A32">
        <v>105</v>
      </c>
      <c t="n" s="6" r="B32">
        <v>0</v>
      </c>
      <c t="n" s="6" r="D32">
        <v>-634287</v>
      </c>
      <c t="n" s="6" r="E32">
        <v>634287</v>
      </c>
    </row>
    <row spans="1:6" r="33">
      <c t="s" s="4" r="A33">
        <v>106</v>
      </c>
      <c t="n" s="6" r="C33">
        <v>-8213</v>
      </c>
    </row>
    <row spans="1:6" r="34">
      <c t="s" s="4" r="A34">
        <v>107</v>
      </c>
      <c t="n" s="6" r="B34">
        <v>-13248884</v>
      </c>
      <c t="n" s="6" r="F34">
        <v>-13248884</v>
      </c>
    </row>
    <row spans="1:6" r="35">
      <c t="s" s="4" r="A35">
        <v>108</v>
      </c>
      <c t="n" s="6" r="B35">
        <v>31580931</v>
      </c>
      <c t="n" s="6" r="F35">
        <v>31580931</v>
      </c>
    </row>
    <row spans="1:6" r="36">
      <c t="s" s="4" r="A36">
        <v>111</v>
      </c>
      <c t="n" s="7" r="B36">
        <v>74319224</v>
      </c>
      <c t="n" s="6" r="D36">
        <v>84855693</v>
      </c>
      <c t="n" s="6" r="E36">
        <v>-12566133</v>
      </c>
      <c t="n" s="6" r="F36">
        <v>2029664</v>
      </c>
    </row>
    <row spans="1:6" r="37">
      <c t="s" s="4" r="A37">
        <v>112</v>
      </c>
      <c t="n" s="6" r="B37">
        <v>3317728</v>
      </c>
      <c t="n" s="6" r="C37">
        <v>3317728</v>
      </c>
    </row>
    <row spans="1:6" r="38">
      <c t="s" s="4" r="A38">
        <v>94</v>
      </c>
      <c t="n" s="7" r="B38">
        <v>0</v>
      </c>
      <c t="n" s="6" r="D38">
        <v>13907286</v>
      </c>
      <c t="n" s="6" r="E38">
        <v>-13907286</v>
      </c>
    </row>
    <row spans="1:6" r="39">
      <c t="s" s="4" r="A39">
        <v>95</v>
      </c>
      <c t="n" s="6" r="C39">
        <v>92050</v>
      </c>
    </row>
    <row spans="1:6" r="40">
      <c t="s" s="4" r="A40">
        <v>96</v>
      </c>
      <c t="n" s="6" r="B40">
        <v>6906300</v>
      </c>
      <c t="n" s="6" r="E40">
        <v>6906300</v>
      </c>
    </row>
    <row spans="1:6" r="41">
      <c t="s" s="4" r="A41">
        <v>97</v>
      </c>
      <c t="n" s="6" r="B41">
        <v>3826458</v>
      </c>
      <c t="n" s="6" r="D41">
        <v>3826458</v>
      </c>
    </row>
    <row spans="1:6" r="42">
      <c t="s" s="4" r="A42">
        <v>98</v>
      </c>
      <c t="n" s="6" r="C42">
        <v>27192</v>
      </c>
    </row>
    <row spans="1:6" r="43">
      <c t="s" s="4" r="A43">
        <v>99</v>
      </c>
      <c t="n" s="6" r="B43">
        <v>1645434</v>
      </c>
      <c t="n" s="6" r="D43">
        <v>1645434</v>
      </c>
    </row>
    <row spans="1:6" r="44">
      <c t="s" s="4" r="A44">
        <v>100</v>
      </c>
      <c t="n" s="6" r="C44">
        <v>9336</v>
      </c>
    </row>
    <row spans="1:6" r="45">
      <c t="s" s="4" r="A45">
        <v>101</v>
      </c>
      <c t="n" s="6" r="B45">
        <v>376394</v>
      </c>
      <c t="n" s="6" r="D45">
        <v>376394</v>
      </c>
    </row>
    <row spans="1:6" r="46">
      <c t="s" s="4" r="A46">
        <v>102</v>
      </c>
      <c t="n" s="6" r="B46">
        <v>2521273</v>
      </c>
      <c t="n" s="6" r="D46">
        <v>2521273</v>
      </c>
    </row>
    <row spans="1:6" r="47">
      <c t="s" s="4" r="A47">
        <v>103</v>
      </c>
      <c t="n" s="6" r="B47">
        <v>-4323676</v>
      </c>
      <c t="n" s="6" r="D47">
        <v>-4323676</v>
      </c>
    </row>
    <row spans="1:6" r="48">
      <c t="s" s="4" r="A48">
        <v>104</v>
      </c>
      <c t="n" s="6" r="C48">
        <v>-28468</v>
      </c>
    </row>
    <row spans="1:6" r="49">
      <c t="s" s="4" r="A49">
        <v>105</v>
      </c>
      <c t="n" s="6" r="B49">
        <v>0</v>
      </c>
      <c t="n" s="6" r="D49">
        <v>-272335</v>
      </c>
      <c t="n" s="6" r="E49">
        <v>272335</v>
      </c>
    </row>
    <row spans="1:6" r="50">
      <c t="s" s="4" r="A50">
        <v>106</v>
      </c>
      <c t="n" s="6" r="C50">
        <v>-3500</v>
      </c>
    </row>
    <row spans="1:6" r="51">
      <c t="s" s="4" r="A51">
        <v>107</v>
      </c>
      <c t="n" s="6" r="B51">
        <v>-17031890</v>
      </c>
      <c t="n" s="6" r="F51">
        <v>-17031890</v>
      </c>
    </row>
    <row spans="1:6" r="52">
      <c t="s" s="4" r="A52">
        <v>108</v>
      </c>
      <c t="n" s="6" r="B52">
        <v>37074497</v>
      </c>
      <c t="n" s="6" r="F52">
        <v>37074497</v>
      </c>
    </row>
    <row spans="1:6" r="53">
      <c t="s" s="4" r="A53">
        <v>113</v>
      </c>
      <c t="n" s="7" r="B53">
        <v>105314014</v>
      </c>
      <c t="n" s="7" r="D53">
        <v>102536527</v>
      </c>
      <c t="n" s="7" r="E53">
        <v>-19294784</v>
      </c>
      <c t="n" s="7" r="F53">
        <v>22072271</v>
      </c>
    </row>
    <row spans="1:6" r="54">
      <c t="s" s="4" r="A54">
        <v>114</v>
      </c>
      <c t="n" s="6" r="B54">
        <v>3414338</v>
      </c>
      <c t="n" s="6" r="C54">
        <v>34143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0</v>
      </c>
      <c t="s" s="2" r="D2">
        <v>64</v>
      </c>
    </row>
    <row spans="1:4" r="3">
      <c t="s" s="3" r="A3">
        <v>260</v>
      </c>
    </row>
    <row spans="1:4" r="4">
      <c t="s" s="4" r="A4">
        <v>108</v>
      </c>
      <c t="n" s="7" r="B4">
        <v>37074497</v>
      </c>
      <c t="n" s="7" r="C4">
        <v>31580931</v>
      </c>
      <c t="n" s="7" r="D4">
        <v>22154828</v>
      </c>
    </row>
    <row spans="1:4" r="5">
      <c t="s" s="3" r="A5">
        <v>437</v>
      </c>
    </row>
    <row spans="1:4" r="6">
      <c t="s" s="4" r="A6">
        <v>84</v>
      </c>
      <c t="n" s="6" r="B6">
        <v>3277920</v>
      </c>
      <c t="n" s="6" r="C6">
        <v>3196127</v>
      </c>
      <c t="n" s="6" r="D6">
        <v>3142083</v>
      </c>
    </row>
    <row spans="1:4" r="7">
      <c t="s" s="4" r="A7">
        <v>438</v>
      </c>
      <c t="n" s="6" r="B7">
        <v>74957</v>
      </c>
      <c t="n" s="6" r="C7">
        <v>67453</v>
      </c>
      <c t="n" s="6" r="D7">
        <v>52180</v>
      </c>
    </row>
    <row spans="1:4" r="8">
      <c t="s" s="4" r="A8">
        <v>439</v>
      </c>
      <c t="n" s="6" r="B8">
        <v>6909</v>
      </c>
      <c t="n" s="6" r="C8">
        <v>2588</v>
      </c>
      <c t="n" s="6" r="D8">
        <v>0</v>
      </c>
    </row>
    <row spans="1:4" r="9">
      <c t="s" s="4" r="A9">
        <v>85</v>
      </c>
      <c t="n" s="6" r="B9">
        <v>3359786</v>
      </c>
      <c t="n" s="6" r="C9">
        <v>3266168</v>
      </c>
      <c t="n" s="6" r="D9">
        <v>3194263</v>
      </c>
    </row>
    <row spans="1:4" r="10">
      <c t="s" s="3" r="A10">
        <v>80</v>
      </c>
    </row>
    <row spans="1:4" r="11">
      <c t="s" s="4" r="A11">
        <v>81</v>
      </c>
      <c t="n" s="8" r="B11">
        <v>11.31</v>
      </c>
      <c t="n" s="8" r="C11">
        <v>9.880000000000001</v>
      </c>
      <c t="n" s="8" r="D11">
        <v>7.05</v>
      </c>
    </row>
    <row spans="1:4" r="12">
      <c t="s" s="4" r="A12">
        <v>82</v>
      </c>
      <c t="n" s="8" r="B12">
        <v>11.03</v>
      </c>
      <c t="n" s="8" r="C12">
        <v>9.67</v>
      </c>
      <c t="n" s="8" r="D12">
        <v>6.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1"/>
    <col customWidth="1" max="3" min="3" width="21"/>
  </cols>
  <sheetData>
    <row spans="1:3" r="1">
      <c t="s" s="1" r="A1">
        <v>440</v>
      </c>
      <c t="s" s="2" r="B1">
        <v>274</v>
      </c>
      <c t="s" s="2" r="C1">
        <v>307</v>
      </c>
    </row>
    <row spans="1:3" r="2">
      <c t="s" s="3" r="A2">
        <v>188</v>
      </c>
    </row>
    <row spans="1:3" r="3">
      <c t="s" s="4" r="A3">
        <v>441</v>
      </c>
      <c t="n" s="6" r="B3">
        <v>15</v>
      </c>
    </row>
    <row spans="1:3" r="4">
      <c t="s" s="3" r="A4">
        <v>263</v>
      </c>
    </row>
    <row spans="1:3" r="5">
      <c t="s" s="4" r="A5">
        <v>442</v>
      </c>
      <c t="n" s="7" r="B5">
        <v>507518</v>
      </c>
      <c t="n" s="7" r="C5">
        <v>370604</v>
      </c>
    </row>
    <row spans="1:3" r="6">
      <c t="s" s="4" r="A6">
        <v>443</v>
      </c>
      <c t="n" s="7" r="B6">
        <v>84514</v>
      </c>
      <c t="n" s="7" r="C6">
        <v>84055</v>
      </c>
    </row>
    <row spans="1:3" r="7">
      <c t="s" s="4" r="A7">
        <v>444</v>
      </c>
      <c t="n" s="10" r="B7">
        <v>2.5</v>
      </c>
      <c t="n" s="10" r="C7">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15</v>
      </c>
      <c t="s" s="2" r="B1">
        <v>1</v>
      </c>
    </row>
    <row spans="1:4" r="2">
      <c t="s" s="2" r="B2">
        <v>2</v>
      </c>
      <c t="s" s="2" r="C2">
        <v>30</v>
      </c>
      <c t="s" s="2" r="D2">
        <v>64</v>
      </c>
    </row>
    <row spans="1:4" r="3">
      <c t="s" s="4" r="A3">
        <v>116</v>
      </c>
      <c t="n" s="7" r="B3">
        <v>5</v>
      </c>
      <c t="n" s="7" r="C3">
        <v>4</v>
      </c>
      <c t="n" s="7" r="D3">
        <v>3</v>
      </c>
    </row>
    <row spans="1:4" r="4">
      <c t="s" s="4" r="A4">
        <v>91</v>
      </c>
    </row>
    <row spans="1:4" r="5">
      <c t="s" s="4" r="A5">
        <v>116</v>
      </c>
      <c t="n" s="7" r="B5">
        <v>5</v>
      </c>
      <c t="n" s="7" r="C5">
        <v>4</v>
      </c>
      <c t="n" s="7" r="D5">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0</v>
      </c>
      <c t="s" s="2" r="D2">
        <v>64</v>
      </c>
    </row>
    <row spans="1:4" r="3">
      <c t="s" s="3" r="A3">
        <v>118</v>
      </c>
    </row>
    <row spans="1:4" r="4">
      <c t="s" s="4" r="A4">
        <v>119</v>
      </c>
      <c t="n" s="7" r="B4">
        <v>37074497</v>
      </c>
      <c t="n" s="7" r="C4">
        <v>31580931</v>
      </c>
      <c t="n" s="7" r="D4">
        <v>22154828</v>
      </c>
    </row>
    <row spans="1:4" r="5">
      <c t="s" s="3" r="A5">
        <v>120</v>
      </c>
    </row>
    <row spans="1:4" r="6">
      <c t="s" s="4" r="A6">
        <v>121</v>
      </c>
      <c t="n" s="6" r="B6">
        <v>625788</v>
      </c>
      <c t="n" s="6" r="C6">
        <v>301936</v>
      </c>
      <c t="n" s="6" r="D6">
        <v>306005</v>
      </c>
    </row>
    <row spans="1:4" r="7">
      <c t="s" s="4" r="A7">
        <v>122</v>
      </c>
      <c t="n" s="6" r="B7">
        <v>8551734</v>
      </c>
      <c t="n" s="6" r="C7">
        <v>7303799</v>
      </c>
      <c t="n" s="6" r="D7">
        <v>7319401</v>
      </c>
    </row>
    <row spans="1:4" r="8">
      <c t="s" s="4" r="A8">
        <v>123</v>
      </c>
      <c t="n" s="6" r="B8">
        <v>-2065156</v>
      </c>
      <c t="n" s="6" r="C8">
        <v>-3511851</v>
      </c>
      <c t="n" s="6" r="D8">
        <v>-2563697</v>
      </c>
    </row>
    <row spans="1:4" r="9">
      <c t="s" s="4" r="A9">
        <v>124</v>
      </c>
      <c t="n" s="6" r="B9">
        <v>316910</v>
      </c>
      <c t="n" s="6" r="C9">
        <v>-3324298</v>
      </c>
      <c t="n" s="6" r="D9">
        <v>8520834</v>
      </c>
    </row>
    <row spans="1:4" r="10">
      <c t="s" s="4" r="A10">
        <v>125</v>
      </c>
      <c t="n" s="6" r="B10">
        <v>-3547087</v>
      </c>
      <c t="n" s="6" r="C10">
        <v>2404433</v>
      </c>
      <c t="n" s="6" r="D10">
        <v>-5616211</v>
      </c>
    </row>
    <row spans="1:4" r="11">
      <c t="s" s="4" r="A11">
        <v>126</v>
      </c>
      <c t="n" s="6" r="B11">
        <v>1860360</v>
      </c>
      <c t="n" s="6" r="C11">
        <v>-1517662</v>
      </c>
      <c t="n" s="6" r="D11">
        <v>-4270928</v>
      </c>
    </row>
    <row spans="1:4" r="12">
      <c t="s" s="4" r="A12">
        <v>127</v>
      </c>
      <c t="n" s="6" r="B12">
        <v>5829708</v>
      </c>
      <c t="n" s="6" r="C12">
        <v>4127457</v>
      </c>
      <c t="n" s="6" r="D12">
        <v>8304806</v>
      </c>
    </row>
    <row spans="1:4" r="13">
      <c t="s" s="4" r="A13">
        <v>128</v>
      </c>
      <c t="n" s="6" r="B13">
        <v>4557979</v>
      </c>
      <c t="n" s="6" r="C13">
        <v>4391019</v>
      </c>
      <c t="n" s="6" r="D13">
        <v>493101</v>
      </c>
    </row>
    <row spans="1:4" r="14">
      <c t="s" s="4" r="A14">
        <v>129</v>
      </c>
      <c t="n" s="6" r="B14">
        <v>-2521273</v>
      </c>
      <c t="n" s="6" r="C14">
        <v>-666889</v>
      </c>
      <c t="n" s="6" r="D14">
        <v>-425380</v>
      </c>
    </row>
    <row spans="1:4" r="15">
      <c t="s" s="4" r="A15">
        <v>130</v>
      </c>
      <c t="n" s="6" r="B15">
        <v>-376394</v>
      </c>
      <c t="n" s="6" r="C15">
        <v>-296755</v>
      </c>
      <c t="n" s="6" r="D15">
        <v>-357188</v>
      </c>
    </row>
    <row spans="1:4" r="16">
      <c t="s" s="4" r="A16">
        <v>131</v>
      </c>
      <c t="n" s="6" r="B16">
        <v>1724253</v>
      </c>
      <c t="n" s="6" r="C16">
        <v>1827723</v>
      </c>
      <c t="n" s="6" r="D16">
        <v>715570</v>
      </c>
    </row>
    <row spans="1:4" r="17">
      <c t="s" s="4" r="A17">
        <v>132</v>
      </c>
      <c t="n" s="6" r="B17">
        <v>52031319</v>
      </c>
      <c t="n" s="6" r="C17">
        <v>42619843</v>
      </c>
      <c t="n" s="6" r="D17">
        <v>34581141</v>
      </c>
    </row>
    <row spans="1:4" r="18">
      <c t="s" s="3" r="A18">
        <v>133</v>
      </c>
    </row>
    <row spans="1:4" r="19">
      <c t="s" s="4" r="A19">
        <v>134</v>
      </c>
      <c t="n" s="6" r="B19">
        <v>-1550857</v>
      </c>
      <c t="n" s="6" r="C19">
        <v>-1504368</v>
      </c>
      <c t="n" s="6" r="D19">
        <v>-525472</v>
      </c>
    </row>
    <row spans="1:4" r="20">
      <c t="s" s="4" r="A20">
        <v>135</v>
      </c>
      <c t="n" s="6" r="B20">
        <v>-22095491</v>
      </c>
      <c t="n" s="6" r="C20">
        <v>-25433201</v>
      </c>
      <c t="n" s="6" r="D20">
        <v>-2306947</v>
      </c>
    </row>
    <row spans="1:4" r="21">
      <c t="s" s="4" r="A21">
        <v>136</v>
      </c>
      <c t="n" s="6" r="B21">
        <v>11770565</v>
      </c>
      <c t="n" s="6" r="C21">
        <v>249477</v>
      </c>
      <c t="n" s="6" r="D21">
        <v>4355536</v>
      </c>
    </row>
    <row spans="1:4" r="22">
      <c t="s" s="4" r="A22">
        <v>137</v>
      </c>
      <c t="n" s="6" r="B22">
        <v>-11875783</v>
      </c>
      <c t="n" s="6" r="C22">
        <v>-26688092</v>
      </c>
      <c t="n" s="6" r="D22">
        <v>1523117</v>
      </c>
    </row>
    <row spans="1:4" r="23">
      <c t="s" s="3" r="A23">
        <v>138</v>
      </c>
    </row>
    <row spans="1:4" r="24">
      <c t="s" s="4" r="A24">
        <v>139</v>
      </c>
      <c t="n" s="6" r="B24">
        <v>-4323676</v>
      </c>
      <c t="n" s="6" r="C24">
        <v>-976343</v>
      </c>
      <c t="n" s="6" r="D24">
        <v>-1884187</v>
      </c>
    </row>
    <row spans="1:4" r="25">
      <c t="s" s="4" r="A25">
        <v>129</v>
      </c>
      <c t="n" s="6" r="B25">
        <v>2521273</v>
      </c>
      <c t="n" s="6" r="C25">
        <v>666889</v>
      </c>
      <c t="n" s="6" r="D25">
        <v>425380</v>
      </c>
    </row>
    <row spans="1:4" r="26">
      <c t="s" s="4" r="A26">
        <v>130</v>
      </c>
      <c t="n" s="6" r="B26">
        <v>376394</v>
      </c>
      <c t="n" s="6" r="C26">
        <v>296755</v>
      </c>
      <c t="n" s="6" r="D26">
        <v>357188</v>
      </c>
    </row>
    <row spans="1:4" r="27">
      <c t="s" s="4" r="A27">
        <v>140</v>
      </c>
      <c t="n" s="6" r="B27">
        <v>-17031890</v>
      </c>
      <c t="n" s="6" r="C27">
        <v>-13248884</v>
      </c>
      <c t="n" s="6" r="D27">
        <v>-9766575</v>
      </c>
    </row>
    <row spans="1:4" r="28">
      <c t="s" s="4" r="A28">
        <v>141</v>
      </c>
      <c t="n" s="6" r="B28">
        <v>-18457899</v>
      </c>
      <c t="n" s="6" r="C28">
        <v>-13261583</v>
      </c>
      <c t="n" s="6" r="D28">
        <v>-10868194</v>
      </c>
    </row>
    <row spans="1:4" r="29">
      <c t="s" s="3" r="A29">
        <v>142</v>
      </c>
    </row>
    <row spans="1:4" r="30">
      <c t="s" s="4" r="A30">
        <v>143</v>
      </c>
      <c t="n" s="6" r="B30">
        <v>21697637</v>
      </c>
      <c t="n" s="6" r="C30">
        <v>2670168</v>
      </c>
      <c t="n" s="6" r="D30">
        <v>25236064</v>
      </c>
    </row>
    <row spans="1:4" r="31">
      <c t="s" s="4" r="A31">
        <v>144</v>
      </c>
      <c t="n" s="6" r="B31">
        <v>35777140</v>
      </c>
      <c t="n" s="6" r="C31">
        <v>33106972</v>
      </c>
      <c t="n" s="6" r="D31">
        <v>7870908</v>
      </c>
    </row>
    <row spans="1:4" r="32">
      <c t="s" s="4" r="A32">
        <v>145</v>
      </c>
      <c t="n" s="6" r="B32">
        <v>57474777</v>
      </c>
      <c t="n" s="6" r="C32">
        <v>35777140</v>
      </c>
      <c t="n" s="6" r="D32">
        <v>33106972</v>
      </c>
    </row>
    <row spans="1:4" r="33">
      <c t="s" s="3" r="A33">
        <v>146</v>
      </c>
    </row>
    <row spans="1:4" r="34">
      <c t="s" s="4" r="A34">
        <v>147</v>
      </c>
      <c t="n" s="6" r="B34">
        <v>24138841</v>
      </c>
      <c t="n" s="6" r="C34">
        <v>19704817</v>
      </c>
      <c t="n" s="6" r="D34">
        <v>10575000</v>
      </c>
    </row>
    <row spans="1:4" r="35">
      <c t="s" s="3" r="A35">
        <v>148</v>
      </c>
    </row>
    <row spans="1:4" r="36">
      <c t="s" s="4" r="A36">
        <v>149</v>
      </c>
      <c t="n" s="6" r="B36">
        <v>3826458</v>
      </c>
      <c t="n" s="6" r="C36">
        <v>3984816</v>
      </c>
      <c t="n" s="6" r="D36">
        <v>4606008</v>
      </c>
    </row>
    <row spans="1:4" r="37">
      <c t="s" s="4" r="A37">
        <v>150</v>
      </c>
      <c t="n" s="7" r="B37">
        <v>1401202</v>
      </c>
      <c t="n" s="7" r="C37">
        <v>0</v>
      </c>
      <c t="n" s="7" r="D3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Business and Organization (Note</vt:lpstr>
      <vt:lpstr>Significant Accounting Policies</vt:lpstr>
      <vt:lpstr>Investment Portfolio (Notes)</vt:lpstr>
      <vt:lpstr>Line of Credit (Notes)</vt:lpstr>
      <vt:lpstr>Capital Stock (Notes)</vt:lpstr>
      <vt:lpstr>Stock-Based Compensation (Notes</vt:lpstr>
      <vt:lpstr>Operating Leases (Notes)</vt:lpstr>
      <vt:lpstr>Income Taxes (Notes)</vt:lpstr>
      <vt:lpstr>Earnings Per Share (Notes)</vt:lpstr>
      <vt:lpstr>Regulatory Requirements (Notes)</vt:lpstr>
      <vt:lpstr>Commitments and Contingencies (</vt:lpstr>
      <vt:lpstr>Significant Accounting Polici19</vt:lpstr>
      <vt:lpstr>Significant Accounting Polici20</vt:lpstr>
      <vt:lpstr>Investment Portfolio (Tables)</vt:lpstr>
      <vt:lpstr>Stock-Based Compensation (Table</vt:lpstr>
      <vt:lpstr>Operating Leases (Tables)</vt:lpstr>
      <vt:lpstr>Income Taxes (Tables)</vt:lpstr>
      <vt:lpstr>Earnings Per Share (Tables)</vt:lpstr>
      <vt:lpstr>Regulatory Requirements (Tables</vt:lpstr>
      <vt:lpstr>Business and Organization (Deta</vt:lpstr>
      <vt:lpstr>Significant Accounting Polici28</vt:lpstr>
      <vt:lpstr>Significant Accounting Polici29</vt:lpstr>
      <vt:lpstr>Significant Accounting Polici30</vt:lpstr>
      <vt:lpstr>Significant Accounting Polici31</vt:lpstr>
      <vt:lpstr>Significant Accounting Polici32</vt:lpstr>
      <vt:lpstr>Investment Portfolio  - Summary</vt:lpstr>
      <vt:lpstr>Investment Portfolio  - Summa34</vt:lpstr>
      <vt:lpstr>Investment Portfolio (Details T</vt:lpstr>
      <vt:lpstr>Line of Credit (Details)</vt:lpstr>
      <vt:lpstr>Capital Stock (Details)</vt:lpstr>
      <vt:lpstr>Stock-Based Compensation  - Rol</vt:lpstr>
      <vt:lpstr>Stock-Based Compensation  - Sum</vt:lpstr>
      <vt:lpstr>Stock-Based Compensation - Sche</vt:lpstr>
      <vt:lpstr>Stock-Based Compensation  - 401</vt:lpstr>
      <vt:lpstr>Stock-Based Compensation (Detai</vt:lpstr>
      <vt:lpstr>Operating Leases  - Summary of </vt:lpstr>
      <vt:lpstr>Operating Leases  - Schedule of</vt:lpstr>
      <vt:lpstr>Operating Leases (Details Textu</vt:lpstr>
      <vt:lpstr>Income Taxes  - Summary of Cons</vt:lpstr>
      <vt:lpstr>Income Taxes  - Reconciliation </vt:lpstr>
      <vt:lpstr>Income Taxes  - Schedule of Def</vt:lpstr>
      <vt:lpstr>Income Taxes (Details Textual)</vt:lpstr>
      <vt:lpstr>Earnings Per Share (Details)</vt:lpstr>
      <vt:lpstr>Regulatory Requi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1:58Z</dcterms:created>
  <dcterms:modified xmlns:dcterms="http://purl.org/dc/terms/" xmlns:xsi="http://www.w3.org/2001/XMLSchema-instance" xsi:type="dcterms:W3CDTF">2016-02-25T16:31:58Z</dcterms:modified>
  <dc:title xmlns:dc="http://purl.org/dc/elements/1.1/">Untitled</dc:title>
  <dc:description xmlns:dc="http://purl.org/dc/elements/1.1/"/>
  <dc:subject xmlns:dc="http://purl.org/dc/elements/1.1/"/>
  <cp:keywords/>
  <cp:category/>
</cp:coreProperties>
</file>